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and Summar" sheetId="7" state="visible" r:id="rId7"/>
    <sheet xmlns:r="http://schemas.openxmlformats.org/officeDocument/2006/relationships" name="Inventories" sheetId="8" state="visible" r:id="rId8"/>
    <sheet xmlns:r="http://schemas.openxmlformats.org/officeDocument/2006/relationships" name="Property and Equipment, Net" sheetId="9" state="visible" r:id="rId9"/>
    <sheet xmlns:r="http://schemas.openxmlformats.org/officeDocument/2006/relationships" name="Goodwill and Intangible Assets"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Employee Benefit Plans" sheetId="18" state="visible" r:id="rId18"/>
    <sheet xmlns:r="http://schemas.openxmlformats.org/officeDocument/2006/relationships" name="Supplemental Disclosure of Cash" sheetId="19" state="visible" r:id="rId19"/>
    <sheet xmlns:r="http://schemas.openxmlformats.org/officeDocument/2006/relationships" name="Related Party Transactions" sheetId="20" state="visible" r:id="rId20"/>
    <sheet xmlns:r="http://schemas.openxmlformats.org/officeDocument/2006/relationships" name="Segment and Geographic Informat" sheetId="21" state="visible" r:id="rId21"/>
    <sheet xmlns:r="http://schemas.openxmlformats.org/officeDocument/2006/relationships" name="Subsequent Events" sheetId="22" state="visible" r:id="rId22"/>
    <sheet xmlns:r="http://schemas.openxmlformats.org/officeDocument/2006/relationships" name="Business Description and Summ_2" sheetId="23" state="visible" r:id="rId23"/>
    <sheet xmlns:r="http://schemas.openxmlformats.org/officeDocument/2006/relationships" name="Business Description and Summ_3"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Goodwill and Intangible Assets "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Warrants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Employee Benefit Plans (Tables)" sheetId="34" state="visible" r:id="rId34"/>
    <sheet xmlns:r="http://schemas.openxmlformats.org/officeDocument/2006/relationships" name="Supplemental Disclosure of Ca_2" sheetId="35" state="visible" r:id="rId35"/>
    <sheet xmlns:r="http://schemas.openxmlformats.org/officeDocument/2006/relationships" name="Segment and Geographic Inform_2" sheetId="36" state="visible" r:id="rId36"/>
    <sheet xmlns:r="http://schemas.openxmlformats.org/officeDocument/2006/relationships" name="Business Description and Summ_4" sheetId="37" state="visible" r:id="rId37"/>
    <sheet xmlns:r="http://schemas.openxmlformats.org/officeDocument/2006/relationships" name="Business Description and Summ_5" sheetId="38" state="visible" r:id="rId38"/>
    <sheet xmlns:r="http://schemas.openxmlformats.org/officeDocument/2006/relationships" name="Business Description and Summ_6" sheetId="39" state="visible" r:id="rId39"/>
    <sheet xmlns:r="http://schemas.openxmlformats.org/officeDocument/2006/relationships" name="Business Description and Summ_7" sheetId="40" state="visible" r:id="rId40"/>
    <sheet xmlns:r="http://schemas.openxmlformats.org/officeDocument/2006/relationships" name="Inventories (Details Narrative)" sheetId="41" state="visible" r:id="rId41"/>
    <sheet xmlns:r="http://schemas.openxmlformats.org/officeDocument/2006/relationships" name="Inventories - Schedule of Inven" sheetId="42" state="visible" r:id="rId42"/>
    <sheet xmlns:r="http://schemas.openxmlformats.org/officeDocument/2006/relationships" name="Property and Equipment, Net (De" sheetId="43" state="visible" r:id="rId43"/>
    <sheet xmlns:r="http://schemas.openxmlformats.org/officeDocument/2006/relationships" name="Property and Equipment, Net - S"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Accrued Liabilities - Schedule " sheetId="48" state="visible" r:id="rId48"/>
    <sheet xmlns:r="http://schemas.openxmlformats.org/officeDocument/2006/relationships" name="Debt (Details Narrative)" sheetId="49" state="visible" r:id="rId49"/>
    <sheet xmlns:r="http://schemas.openxmlformats.org/officeDocument/2006/relationships" name="Debt - Schedule of Long-term De" sheetId="50" state="visible" r:id="rId50"/>
    <sheet xmlns:r="http://schemas.openxmlformats.org/officeDocument/2006/relationships" name="Stock-Based Compensation (Detai"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Warrants (Details Narrative)" sheetId="54" state="visible" r:id="rId54"/>
    <sheet xmlns:r="http://schemas.openxmlformats.org/officeDocument/2006/relationships" name="Warrants - Schedule of Warrant " sheetId="55" state="visible" r:id="rId55"/>
    <sheet xmlns:r="http://schemas.openxmlformats.org/officeDocument/2006/relationships" name="Warrants - Schedule of Warran_2" sheetId="56" state="visible" r:id="rId56"/>
    <sheet xmlns:r="http://schemas.openxmlformats.org/officeDocument/2006/relationships" name="Warrants - Schedule of Warrants"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3" sheetId="60" state="visible" r:id="rId60"/>
    <sheet xmlns:r="http://schemas.openxmlformats.org/officeDocument/2006/relationships" name="Income Taxes (Details Narrative" sheetId="61" state="visible" r:id="rId61"/>
    <sheet xmlns:r="http://schemas.openxmlformats.org/officeDocument/2006/relationships" name="Income Taxes - Schedule of Comp" sheetId="62" state="visible" r:id="rId62"/>
    <sheet xmlns:r="http://schemas.openxmlformats.org/officeDocument/2006/relationships" name="Income Taxes - Schedule of Co_2" sheetId="63" state="visible" r:id="rId63"/>
    <sheet xmlns:r="http://schemas.openxmlformats.org/officeDocument/2006/relationships" name="Income Taxes - Schedule of Effe" sheetId="64" state="visible" r:id="rId64"/>
    <sheet xmlns:r="http://schemas.openxmlformats.org/officeDocument/2006/relationships" name="Income Taxes - Schedule of Defe" sheetId="65" state="visible" r:id="rId65"/>
    <sheet xmlns:r="http://schemas.openxmlformats.org/officeDocument/2006/relationships" name="Equity (Details Narrative)" sheetId="66" state="visible" r:id="rId66"/>
    <sheet xmlns:r="http://schemas.openxmlformats.org/officeDocument/2006/relationships" name="Employee Benefit Plans (Details" sheetId="67" state="visible" r:id="rId67"/>
    <sheet xmlns:r="http://schemas.openxmlformats.org/officeDocument/2006/relationships" name="Employee Benefit Plans - Schedu" sheetId="68" state="visible" r:id="rId68"/>
    <sheet xmlns:r="http://schemas.openxmlformats.org/officeDocument/2006/relationships" name="Employee Benefit Plans - Sche_2" sheetId="69" state="visible" r:id="rId69"/>
    <sheet xmlns:r="http://schemas.openxmlformats.org/officeDocument/2006/relationships" name="Supplemental Disclosure of Ca_3" sheetId="70" state="visible" r:id="rId70"/>
    <sheet xmlns:r="http://schemas.openxmlformats.org/officeDocument/2006/relationships" name="Related Party Transactions (Det" sheetId="71" state="visible" r:id="rId71"/>
    <sheet xmlns:r="http://schemas.openxmlformats.org/officeDocument/2006/relationships" name="Segment and Geographic Inform_3" sheetId="72" state="visible" r:id="rId72"/>
    <sheet xmlns:r="http://schemas.openxmlformats.org/officeDocument/2006/relationships" name="Segment and Geographic Inform_4" sheetId="73" state="visible" r:id="rId73"/>
    <sheet xmlns:r="http://schemas.openxmlformats.org/officeDocument/2006/relationships" name="Subsequent Events (Details Narr" sheetId="74" state="visible" r:id="rId74"/>
  </sheets>
  <definedNames/>
  <calcPr calcId="124519" fullCalcOnLoad="1"/>
</workbook>
</file>

<file path=xl/sharedStrings.xml><?xml version="1.0" encoding="utf-8"?>
<sst xmlns="http://schemas.openxmlformats.org/spreadsheetml/2006/main" uniqueCount="691">
  <si>
    <t>Document and Entity Information - USD ($) $ in Thousands</t>
  </si>
  <si>
    <t>12 Months Ended</t>
  </si>
  <si>
    <t>Dec. 31, 2018</t>
  </si>
  <si>
    <t>Mar. 29, 2019</t>
  </si>
  <si>
    <t>Jun. 30, 2018</t>
  </si>
  <si>
    <t>Document And Entity Information</t>
  </si>
  <si>
    <t>Entity Registrant Name</t>
  </si>
  <si>
    <t>Xtant Medical Holdings, Inc.</t>
  </si>
  <si>
    <t>Entity Central Index Key</t>
  </si>
  <si>
    <t>0001453593</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XTNT</t>
  </si>
  <si>
    <t>Document Fiscal Period Focus</t>
  </si>
  <si>
    <t>FY</t>
  </si>
  <si>
    <t>Document Fiscal Year Focus</t>
  </si>
  <si>
    <t>2018</t>
  </si>
  <si>
    <t>Consolidated Statements of Operations - USD ($) $ in Thousands</t>
  </si>
  <si>
    <t>Dec. 31, 2017</t>
  </si>
  <si>
    <t>Revenue</t>
  </si>
  <si>
    <t>Orthopaedic product sales</t>
  </si>
  <si>
    <t>Other revenue</t>
  </si>
  <si>
    <t>Total Revenue</t>
  </si>
  <si>
    <t>Cost of Sales</t>
  </si>
  <si>
    <t>Gross Profit</t>
  </si>
  <si>
    <t>Operating Expenses</t>
  </si>
  <si>
    <t>General and administrative</t>
  </si>
  <si>
    <t>Sales and marketing</t>
  </si>
  <si>
    <t>Research and development</t>
  </si>
  <si>
    <t>Depreciation and amortization</t>
  </si>
  <si>
    <t>Impairment of goodwill and intangible assets</t>
  </si>
  <si>
    <t>Restructuring expenses</t>
  </si>
  <si>
    <t>Separation related expenses</t>
  </si>
  <si>
    <t>Non-cash consulting expense</t>
  </si>
  <si>
    <t>Total Operating Expenses</t>
  </si>
  <si>
    <t>Loss from Operations</t>
  </si>
  <si>
    <t>Other Income (Expense)</t>
  </si>
  <si>
    <t>Interest expense</t>
  </si>
  <si>
    <t>Change in warrant derivative liability</t>
  </si>
  <si>
    <t>Other income (expense)</t>
  </si>
  <si>
    <t>Total Other Expense</t>
  </si>
  <si>
    <t>Net Loss from Operations Before Provision for Income Taxes</t>
  </si>
  <si>
    <t>Provision for Income Taxes</t>
  </si>
  <si>
    <t>Current and Deferred</t>
  </si>
  <si>
    <t xml:space="preserve"> </t>
  </si>
  <si>
    <t>Net Loss</t>
  </si>
  <si>
    <t>Net loss per share:</t>
  </si>
  <si>
    <t>Basic</t>
  </si>
  <si>
    <t>Dilutive</t>
  </si>
  <si>
    <t>Shares used in the computation:</t>
  </si>
  <si>
    <t>Consolidated Balance Sheets - USD ($) $ in Thousands</t>
  </si>
  <si>
    <t>Current Assets:</t>
  </si>
  <si>
    <t>Cash and cash equivalents</t>
  </si>
  <si>
    <t>Trade accounts receivable, net of allowance for doubtful accounts of $2,140 and $2,135, respectively</t>
  </si>
  <si>
    <t>Inventories, net</t>
  </si>
  <si>
    <t>Prepaid and other current assets</t>
  </si>
  <si>
    <t>Total current assets</t>
  </si>
  <si>
    <t>Property and equipment, net</t>
  </si>
  <si>
    <t>Goodwill</t>
  </si>
  <si>
    <t>Intangible assets, net</t>
  </si>
  <si>
    <t>Other assets</t>
  </si>
  <si>
    <t>Total Assets</t>
  </si>
  <si>
    <t>Current Liabilities:</t>
  </si>
  <si>
    <t>Accounts payable</t>
  </si>
  <si>
    <t>Accounts payable - related party</t>
  </si>
  <si>
    <t>Accrued liabilities</t>
  </si>
  <si>
    <t>Warrant derivative liability</t>
  </si>
  <si>
    <t>Current portion of capital lease obligations</t>
  </si>
  <si>
    <t>Total current liabilities</t>
  </si>
  <si>
    <t>Long-term Liabilities:</t>
  </si>
  <si>
    <t>Capital lease obligation, less current portion</t>
  </si>
  <si>
    <t>Long-term convertible debt, less issuance costs</t>
  </si>
  <si>
    <t>Long-term debt, less issuance costs</t>
  </si>
  <si>
    <t>Total Liabilities</t>
  </si>
  <si>
    <t>Commitments and Contingencies (note 9)</t>
  </si>
  <si>
    <t>Stockholders' Equity (Deficit):</t>
  </si>
  <si>
    <t>Preferred stock, $0.000001 par value; 10,000,000 shares authorized; no shares issued and outstanding</t>
  </si>
  <si>
    <t>Common stock, $0.000001 par value; 50,000,000 shares authorized; 13,172,179 shares issued and outstanding as of December 31, 2018 and 1,514,899 shares issued and outstanding as of December 31, 2017</t>
  </si>
  <si>
    <t>Additional paid-in capital</t>
  </si>
  <si>
    <t>Accumulated deficit</t>
  </si>
  <si>
    <t>Total Stockholders' Equity (Deficit)</t>
  </si>
  <si>
    <t>Total Liabilities &amp; Stockholders' Equity (Deficit)</t>
  </si>
  <si>
    <t>Consolidated Balance Sheets (Parenthetical) - USD ($) $ in Thousands</t>
  </si>
  <si>
    <t>Statement of Financial Position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hanges in Stockholders' Equity (Deficit) - USD ($) $ in Thousands</t>
  </si>
  <si>
    <t>Common Stock [Member]</t>
  </si>
  <si>
    <t>Additional Paid-In Capital [Member]</t>
  </si>
  <si>
    <t>Retained Deficit [Member]</t>
  </si>
  <si>
    <t>Total</t>
  </si>
  <si>
    <t>Beginning Balance at Dec. 31, 2016</t>
  </si>
  <si>
    <t>Beginning Balance, Shares at Dec. 31, 2016</t>
  </si>
  <si>
    <t>Stock-based compensation</t>
  </si>
  <si>
    <t>Issuance of restricted stock</t>
  </si>
  <si>
    <t>Issuance of restricted stock, Shares</t>
  </si>
  <si>
    <t>Issuance of common stock</t>
  </si>
  <si>
    <t>Issuance of common stock, Shares</t>
  </si>
  <si>
    <t>Net loss</t>
  </si>
  <si>
    <t>Ending Balance at Dec. 31, 2017</t>
  </si>
  <si>
    <t>Ending Balance, Shares at Dec. 31, 2017</t>
  </si>
  <si>
    <t>Issuance of warrants (note 6)</t>
  </si>
  <si>
    <t>Ending Balance at Dec. 31, 2018</t>
  </si>
  <si>
    <t>Ending Balance, Shares at Dec. 31, 2018</t>
  </si>
  <si>
    <t>Consolidated Statements of Cash Flows - USD ($) $ in Thousands</t>
  </si>
  <si>
    <t>Operating activities:</t>
  </si>
  <si>
    <t>Adjustments to reconcile net loss to net cash used in operating activities:</t>
  </si>
  <si>
    <t>Loss on goodwill and intangible impairment and disposal of fixed assets</t>
  </si>
  <si>
    <t>Non-cash interest</t>
  </si>
  <si>
    <t>Loss on sale of fixed assets</t>
  </si>
  <si>
    <t>Non-cash consulting expense/stock option expense</t>
  </si>
  <si>
    <t>Provision for losses on accounts receivable and inventory</t>
  </si>
  <si>
    <t>Changes in operating assets and liabilities:</t>
  </si>
  <si>
    <t>Trade accounts receivable</t>
  </si>
  <si>
    <t>Inventories</t>
  </si>
  <si>
    <t>Prepaid and other assets</t>
  </si>
  <si>
    <t>Net cash provided by (used in) operating activities</t>
  </si>
  <si>
    <t>Investing activities:</t>
  </si>
  <si>
    <t>Purchases of property and equipment and intangible assets</t>
  </si>
  <si>
    <t>Proceeds from sale of fixed assets</t>
  </si>
  <si>
    <t>Net cash used in investing activities</t>
  </si>
  <si>
    <t>Financing activities:</t>
  </si>
  <si>
    <t>Proceeds from long-term and convertible debt, net of deferred and financing costs</t>
  </si>
  <si>
    <t>Payments on capital leases</t>
  </si>
  <si>
    <t>Net payments on the revolving line of credit</t>
  </si>
  <si>
    <t>Costs associated with conversion of debt and private placement</t>
  </si>
  <si>
    <t>Proceeds from equity private placement</t>
  </si>
  <si>
    <t>Net proceeds from issuance of stock and warrants</t>
  </si>
  <si>
    <t>Net cash provided by financing activities</t>
  </si>
  <si>
    <t>Net change in cash and cash equivalents</t>
  </si>
  <si>
    <t>Cash and cash equivalents at beginning of year</t>
  </si>
  <si>
    <t>Cash and cash equivalents at end of year</t>
  </si>
  <si>
    <t>Business Description and Summary of Significant Accounting Policies</t>
  </si>
  <si>
    <t>Organization, Consolidation and Presentation of Financial Statements [Abstract]</t>
  </si>
  <si>
    <t>(1) Business Description and Summary of Significant Accounting Policies Business Description The accompanying
consolidated financial statements include the accounts of Xtant Medical Holdings, Inc., formerly known as Bacterin International
Holdings, Inc., a Delaware corporation, and its wholly owned subsidiaries, Xtant Medical, Inc., a Delaware corporation, Bacterin
International, Inc., (“Bacterin”) a Nevada corporation and X-Spine Systems, Inc. (“X-spine”), an Ohio corporation,
(Xtant Medical Inc., Bacterin and X-spine are jointly referred to herein as “Xtant” or the “Company”).
All intercompany balances and transactions have been eliminated in consolidation.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and the development, manufacturing and sale of medical devices for use in orthopedic spinal surgeries. The markets in which
the Company competes are highly competitive and rapidly changing. Significant technological advances, chang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ethods, increased price competition, changes in government regulations
or a failure by the Company to keep up with technological change. Further, a decline in available donors could have an adverse
impact on our business. As described in
more detail below, effective as of February 13, 2018, the Company effected a 1-for-12 reverse split of its common stock (the “Reverse
Stock Split”). The Reverse Stock Split is reflected in the share amounts in all periods presented in this report. At December 31,
2018, the Company had cash on hand balances of $6.8 million, and accumulated deficit of $215 million and has incurred significant
losses in the current and prior periods. Management’s
evaluation of going concern was conducted as part of the multiple discussions with the Xtant Board of Directors’ review of
the Annual Operating Plan. The Company and OrbiMed have entered into a Second Amended and Restated Credit Agreement and
commitment for up to an additional $10 million in debt capital. Management believes these actions along with the $16.7 million
of cash and accounts receivable on the balance sheet as of December 31, 2018 will enable the Company to continue as a going concern
through the end of March 2020. Corporate Restructuring Restructuring Agreement On January 11, 2018,
we entered into a Restructuring and Exchange Agreement (the “Restructuring Agreement”) with ROS Acquisition Offshore
LP, OrbiMed Royalty Opportunities II, LP (collectively referred to herein as the “Investors”), Bruce Fund, Inc., Park
West Partners International, Limited (“PWPI”), Park West Investors Master Fund, Limited (“PWIMF”), and
Telemetry Securities, L.L.C., and with the Investors, are collectively referred to herein as the “Holders”. Pursuant to the
Restructuring Agreement, and following the execution of the Sixth Amendment to the 2017 Notes, described in the “Debt”
and “Equity” sections below, on January 17, 2018, the Investors converted the 6.00% convertible senior unsecured notes
due 2021, plus accrued and unpaid interest, at the $9.11 per share conversion rate originally provided thereunder (the “2017
Notes”), into 189,645 shares of our common stock. On February 14,
2018, after giving effect to the Reverse Stock Split (described below), $70.3 million aggregate principal amount of our then outstanding
6.00% convertible senior unsecured notes due 2021 held by the Holders (the “Remaining Notes”), plus accrued and unpaid
interest, were exchanged for newly-issued shares of our common stock at an exchange rate of 138.8889 shares per $1,000 principal
amount of the Remaining Notes, for an exchange price of $7.20 per share (the “Notes Exchange”). This resulted in the
issuance of 10,401,309 shares of our common stock to the Holders and the Investors acquiring an approximately 70% controlling interest
in our outstanding shares of common stock. Upon the completion of the Notes Exchange, all outstanding obligations under our convertible
senior secured notes were satisfied in full and the Indentures governing such notes were discharged. Pursuant to the
terms of the Restructuring Agreement, we commenced a rights offering to allow our stockholders as of April 27, 2018 record date
to purchase up to an aggregate of 1,137,515 shares of our common stock at a subscription price of $7.20 per share. The rights offering
expired on June 18, 2018. We issued 129 shares of common stock in the rights offering and received $0.9 thousand gross proceeds. Amended and Restated Certificate
of Incorporation On February 13,
2018, following a special meeting of our stockholders, we filed with the Secretary of State of the State of Delaware a Certificate
of Amendment to our Certificate of Incorporation (the “Certificate Amendment”). The Certificate Amendment amended and
restated our Certificate of Incorporation (the “Charter”) to, among other things:
● effect the Reverse Stock Split;
● after giving effect to the Reverse Stock Split, decrease the number of authorized shares of common stock available for issuance from 95,000,000 to 50,000,000 and increase the number of authorized shares of preferred stock available for issuance from 5,000,000 to 10,000,000;
● authorize the Board of Directors (“Board”) to increase or decrease the number of shares of any series of our capital stock, provided that such increase or decrease does not exceed the number of authorized shares or be less than the number of shares then outstanding;
● authorize the Board to issue new series of preferred stock without approval of the holders of common stock or other series of preferred stock, with such powers, preferences and rights as may be determined by the Board;
● authorize a majority of the Board to fix the number of our directors;
● indemnify the members of the Board to the fullest extent permitted by law;
● remove the classification of the Board to require all directors to be elected annually;
● provide that special meetings of our stockholders may only be called by the Board, the chairman of the Board or our chief executive officer;
● provide that no stockholder will be permitted cumulative voting at any election of directors;
● elect not to be governed by Section 203 of the Delaware General Corporation Law (the “DGCL”);
● elect the Court of Chancery of the State of Delaware to be the exclusive forum for any derivative action or proceeding brought on our behalf, any action asserting a breach of a fiduciary duty owed by any of our directors, officers or other employees, any action under the DGCL, our Charter or bylaws or any actions governed by the internal affairs doctrine; and
● require the vote of at least two-thirds of the voting power of the then outstanding shares of our capital stock to amend or repeal certain provisions of our Charter. The Reverse Stock
Split became effective as of 5:00 p.m. Eastern Time on February 13, 2018, and our common stock began trading on a split-adjusted
basis when the market opened on February 14, 2018. Upon the effectiveness of the Reverse Stock Split, every 12 shares of our issued
and outstanding common stock automatically converted into one share of common stock, without any change in the par value per share.
In addition, a proportionate adjustment was made to the per share exercise or conversion price and the number of shares issuable
upon the exercise of all of our outstanding stock options and convertible securities to purchase shares of common stock and the
number of shares underlying restricted stock awards and reserved for issuance pursuant to our equity incentive compensation plan.
Any fraction of a share of common stock that would otherwise have resulted from the Reverse Stock Split was rounded down to the
nearest whole share. All share and per share amounts have been retroactively restated to reflect the Reverse Stock Split. Private Placement SPA On February 14,
2018, we entered into a Securities Purchase Agreement (the “Private Placement SPA”) with the Investors pursuant to
which the Investors purchased from us an aggregate of 945,819 shares of our common stock, at a price of $7.20 per share, for aggregate
proceeds of $6.8 million. Investor Rights Agreement Effective February
14, 2018, we entered into an Investor Rights Agreement (the “Investor Rights Agreement”) with the Holders. Under the
Investor Rights Agreement, the Investors are permitted to nominate a majority of our directors and designate the chairperson of
the Board at subsequent annual meetings, as long as the Investors maintain an ownership threshold in the Company of at least 40%
of our then outstanding common stock (the “Ownership Threshold”). If the Investors are unable to maintain the Ownership
Threshold, the Investor Rights Agreement contemplates a reduction of nomination rights commensurate with their ownership interests. For so long as
the Ownership Threshold is met, we must obtain the approval of the Investors to proceed with the following actions: (i) issue new
securities; (ii) incur over $0.25 million of debt in a fiscal year; (iii) sell or transfer over $0.25 million of our assets or
businesses or our subsidiaries in a fiscal year; (iv) acquire over $0.25 million of assets or properties in a fiscal year; (v)
make capital expenditures over $0.125 million individually, or $1.5 million in the aggregate during a fiscal year; (vi) approve
our annual budget; (vii) hire or terminate our chief executive officer; (viii) appoint or remove the chairperson of the Board;
and (ix) make, loans to, investments in, or purchase, or permit any subsidiary to purchase, any stock or other securities in another
entity in excess of $0.25 million in a fiscal year. As long as the Ownership Threshold is met, we may not increase the size of
the Board beyond seven directors without the approval of a majority of the directors nominated by the Investors. The Investor Rights
Agreement grants the Holders the right to purchase from us a pro rata amount of any new securities that we may propose to issue
and sell. The Investor Rights Agreement may be terminated (a) upon the mutual written agreement of all the parties, (b) upon written
notice of the Company or an Investor, if such Investor’s ownership percentage of our then outstanding common stock is less
than 10%, or (c) upon written notice by the Investors. PWPI and PWIMF’s right to purchase from us a pro rata amount of any
new securities will also terminate at such time as their aggregate ownership percentage of our then outstanding common stock is
less than 8.5%. Registration Rights Agreement Effective February
14, 2018, we entered into a Registration Rights Agreement (the “Registration Rights Agreement”) with the Holders. The
Registration Rights Agreement requires us to, among other things, file with the U. S. Securities and Exchange Commission (“SEC”)
a shelf registration statement within 90 days of the date of the Registration Rights Agreement covering the resale, from time to
time, of our common stock issued. This registration statement became effective on June 4, 2018. Second Amended and Restated Bylaws On February 14,
2018, we amended and restated our current bylaws by adopting the Second Amended and Restated Bylaws of the Company (the “Amended
Bylaws”). The Amended Bylaws amended our existing bylaws to, among other things:
● provide for annual and special meetings of stockholders to be held through remote communications;
● provide for the election of any directors not elected at an annual meeting of stockholders to be elected at a special meeting of stockholders;
● declassify the Board into one group of directors that will hold office until the subsequent annual meeting of stockholders and until the election and qualification of such directors’ respective successors;
● provide for the filling of a new directorship or director vacancy by the affirmative vote of the holders of a majority of the voting power of our shares of stock;
● allow for a majority of the Board present to adjourn a Board meeting if a quorum is not met;
● unless otherwise restricted in the Amended Bylaws or our Charter, provide the Board with the authority to fix the compensation of directors, including without limitation, compensation for services as members of Board committees;
● allow us to enter into an agreement with a stockholder to restrict the transfer of shares held by such stockholder in any manner not prohibited by the DGCL; and
● allow the Board to declare dividends on our capital stock, subject to any provisions of our Charter and applicable law. Concentrations and Credit Risk The Company’s
accounts receivables are from a variety of health care organizations and distributors throughout the world. No single customer
accounted for more than 10% of revenue or accounts receivable in the fiscal years 2018 or 2017. The Company provides for uncollectible
amounts when specific credit issues arise. Management believes that all significant credit risks have been identified at December
31, 2018.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including surgical instruments), goodwill, and intangible assets and liabilities; valuation allowances for trade
receivables, inventory valuation, and deferred income tax assets and liabilities; valuation of the warrant derivative liability;
inventory and estimates for the fair value of stock options grants and other equity awards upon which the Company determines stock-based
compensation expense. Actual results could differ from those estimates. Cash and Cash Equivalents The Company considers
all highly liquid investments purchased with an original maturity date of three months or less to be cash equivalents. Cash equivalents
are recorded at cost, which approximates market value. At times the Company maintains deposits in financial institutions in excess
of federally insured limits. Trade Accounts Receivable Accounts receivable
represents amounts due from customers for which revenue has been recognized. Normal terms on trade accounts receivable are net
30 days and some customers are offered discounts for early pay. The Company performs credit evaluations when considered necessary,
but generally does not require collateral to extend credit.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 age of accounts receivable balance, general economic conditions that may affect a customer’s
ability to pay, and management judgment. Actual customer collections could differ from estimates. Account balances are charged
to the allowance after all means of collection have been exhausted and the potential for recovery is considered remote. Provisions
to the allowance for doubtful accounts are charged to expense. The Company does not have any off-balance sheet credit exposure
related to its customers. Inventories Inventories are
stated at the lower of cost or net realizable value. Cost is determined using the specific identification method and includes materials,
labor and overhead. The Company calculates an inventory reserve for estimated obsolescence and excess inventory based on historical
usage and sales, as well as assumptions about future demand for its products. These estimates for excess and obsolete inventory
are reviewed and updated on a quarterly basis. Increases in the inventory reserves result in a corresponding expense, which is
recorded to cost of sales. Property and Equipment Property and equipment
are stated at cost less accumulated depreciation. Depreciation is computed using the straight-line method over the estimated useful
lives of the assets, generally three to seven years for computers and equipment and five years for surgical instruments. Leasehold
improvements are depreciated over the shorter of their estimated useful life or the remaining term of the lease. Repairs and maintenance
are expensed as incurred. Intangible Assets Intangible assets
with estimable useful lives are amortized over their respective estimated useful lives to their estimated residual values and reviewed
for impairment whenever events or circumstances indicate their carrying amount may not be recoverable. Intangible assets include
trademarks and patents and include costs to acquire and protect Company patents. Intangible assets are carried at cost less accumulated
amortization. The Company amortizes these assets on a straight-line basis over their estimated useful lives. In 2015 with the
acquisition of X-spine, the Company established a fair value for the technology, tradenames and intangible assets which was determined
based upon a “relief from royalty” approach. The amortization of these assets is consistent with the valuation method
used to establish their fair value which in turn was based on the assets’ future cash flow. Other Assets Other Assets consist
of the short-term and the long-term portion of prepaid expenses and security deposits.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The Company conducts its
impairment test on an annual basis and will review the analysis assumptions on a quarterly basis. We test goodwill for impairment
at the reporting unit level,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Revenue Recognition The Company adopted
the provisions of Accounting Standards Update (“ASU”) No. 2014-09, Topic 606, Revenue from Contracts with Customers Adoption Impact Given that our
revenue recognition has remained generally the same as in prior years, the Company has elected the modified retrospective method
of adoption. On January 1, 2018, we analyzed contracts that were not completed as of adoption date. The cumulative effect
of initially applying ASC 606 would have been an adjustment to decrease the opening balance of retained earnings by $24 thousand
as of January 1, 2018. Due to the amount being de minimis, no adjustment was recorded. In addition, the Company determined that
there is a de minimis difference in 2018 revenues under ASC 606 versus the previous guidance. Disaggregation of Revenue The Company operates
in one reportable segment with our net revenue derived primarily from the sale of orthobiologics and spinal implant products across
North America, Europe, Asia Pacific and Latin America. Sales are reported net of returns. No rebates, group purchasing organization
fees or other customer allowances are present, and so are not relevant to net revenue determination. The following table presents
revenues from these product lines for the year ended December 31, 2018:
Year-Ended Percentage of
December 31, 2018 Total Revenue
Orthobiologics $ 48,984 68 %
Spinal implant 22,830 31 %
Other revenue 389 1 %
Total revenue $ 72,203 100 % In the United States,
we generate most of our revenue from independent commissioned sales agents. We consign our orthobiologics products to hospitals
and consign or loan our spinal implant sets to the independent sales agents. The spinal implant sets typically contain the instruments,
disposables, and spinal implants required to complete a surgery. Consigned sets are managed by the sales agent to service hospitals
that are high volume users for multiple procedures. We ship replacement inventory to independent sales agents to replace the consigned
inventory used in surgeries. Loaned sets are returned to the Company’s distribution center, replenished, and made available
to sales agents for the next surgical procedure. For each surgical
procedure, the sales agent reports use of the product by the hospital and, as soon as practicable thereafter, ensures that the
hospital provides a purchase order to the Company. Upon receipt of the hospital purchase order, the Company invoices the hospital
and revenue is recognized. Additionally, the
Company sells product directly to domestic and international stocking resellers and private label resellers. Upon receipt and acceptance
of a purchase order from a stocking reseller, the Company ships product and invoices the reseller. We recognize revenue when the
products are shipped, and the transfer of title and risk of loss occurs. There is generally no customer acceptance or other condition
that prevents us from recognizing revenue in accordance with the delivery terms for these sales transactions. The following table
presents revenues from these sales channels for the year-ended December 31, 2018 (in thousands):
Year-Ended Percentage of
December 31, 2018 Total Revenue
Independent agents $ 63,063 87 %
Direct sales 8,751 12 %
Other revenue 389 1 %
Total revenue $ 72,203 100 % Performance Obligations The Company’s
contracts do not include a right of acceptance or a right to cancel, therefore our process for recognizing revenue does not require
an evaluation of whether acceptance is received or a right to cancel has expired. Further, the Company does not incur upfront costs
or exclusivity fees in conjunction with entering into a customer contract. The Company’s customer contracts do not provide
for percentage of completion performance measures or contingent consideration. In the normal course
of business, the Company accepts returns of product that have not been implanted. Product returns are not material to the Company’s
consolidated statements of operations. The Company accounts for shipping and handling activities as a fulfillment cost rather than
a separate performance obligation. The Company’s policy is to record revenue net of any applicable sales, use, or excise
taxes. Payment terms are generally net 30 days from invoice date and some customers are offered discounts for early pay. Contract Assets and Liabilities The Company does
not have deferred or unearned revenue arrangements with its customers that would give rise to contract liabilities. The Company
recognizes sales commissions as incurred because the amortization period is less than one year. Additionally, the Company does
not recognize unbilled receivables or progress payments to be billed that would result in a contract asset. All pricing and agreements
are completed based on the contracted individual unit price; no other methods of determining price are allowed within the Company’s
sales agreements. Therefore, no contract assets or contract liabilities are recorded in our consolidated balance sheets as of December
31, 2018. Research and Development Research and development
costs, which are principally related to internal costs for the development of new products are expensed as incurred. Net Loss Per Share Basic net loss per
share is computed by dividing net loss by the weighted average number of common shares outstanding. Shares issued during the period
and shares reacquired during the period are weighted for the portion of the period that they were outstanding. Diluted net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years ended December 31, 2018 and 2017,
as shares issuable upon the exercise of stock options and warrants were anti-dilutive as a result of the net losses incurred for
those periods. Dilutive loss per share are not reported as their effects of including 2,207,567 and 587,382 outstanding stock options
and warrants for the years ended December 31, 2018 and 2017, respectively, are anti-dilutive. Fair Value of Financial Instruments The carrying values
of financial instruments, including trade accounts receivable, accounts payable, accrued liabilities and long-term debt, approximate
their fair values based on terms and related interest rates. 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years ended December 31, 2018 and 2017, there was no reclassification in financial assets or liabilities between Level
1, 2 or 3 categories. The following table
sets forth by level, within the fair value hierarchy, our liabilities as of December 31, 2018 and 2017 that are measured at fair
value on a recurring basis (in thousands): Warrant derivative liability
As of December 31, 2018 As of December 31, 2017
Level 1 - -
Level 2 - -
Level 3 $ 10 $ 131 The valuation technique
used to measure fair value of the warrant liability is based on a lattice valuation model and significant assumptions and inputs
determined by us (See Note 8, “Warrants” below). Level 3 Changes The following is
a reconciliation of the beginning and ending balances for liabilities measured at fair value on a recurring basis using significant
unobservable inputs (Level 3) during the years ended December 31, 2018 and 2017 (in thousands): Warrant derivative liability
Balance at January 1, 2017 $ 334
Gain recognized in earnings (203 )
Balance at January 1, 2018 $ 131
Gain recognized in earnings (121 )
Balance at December 31, 2018 $ 10 During the year
ended December 31, 2018, the Company did not change any of the valuation techniques used to measure its liabilities at fair value. Recent Accounting Pronouncements In February 2016,
the FASB issued ASU No. 2016-02, Leases (Topic 842), We will adopt this
ASU on January 1, 2019 using the modified retrospective approach and will not restate comparative periods. We are substantially
complete with our implementation plan. We plan to elect the transition package of three practical expedients permitted within the
standard. In accordance with the package of practical expedients, we will not reassess initial direct costs, lease classification,
or whether our contracts contain or are leases. Based on our lease portfolio as of December 31, 2018, we plan to recognize an operating
lease liability and related right-of-use asset on our balance sheet of approximately $3.0 million, which represents the present
value of our future minimum lease payments related to operating leases. We do not anticipate material changes to our consolidated
statement of operations or our consolidated statement of cash flows. In June 2016, the
FASB issued ASU 2016-13, Financial Instruments - Credit losses: Measurement of Credit Losses on Financial Instruments Financial Instruments-Credit Loss In June 2018, the
FASB issued ASU No. 2018-07, Stock Compensation (Topic 718), In August 2018,
the FASB issued ASU No. 2018-15, Intangibles-Goodwill and Other-Internal-Use Software (Subtopic 350-40) Reclassification Certain prior year amounts have been
reclassified to conform with current year presentation.</t>
  </si>
  <si>
    <t>Inventory Disclosure [Abstract]</t>
  </si>
  <si>
    <t>(2) Inventories Inventories consist
of the following (in thousands):
December 31, 2018 December 31, 2017
Raw materials $ 4,136 $ 4,277
Work in process 949 1,515
Finished goods 24,618 24,342
Gross inventories 29,703 30,134
Reserve for obsolescence (12,402 ) (7,711 )
$ 17,301 $ 22,423 The Company provides
implants and biologic inventory on consignment through its various sales channels to logistically place the inventory near the
anticipated surgical location. Consigned inventory was approximately $8.8 million and $12.0 million at December 31, 2018 and December
31, 2017, respectively.</t>
  </si>
  <si>
    <t>Property and Equipment, Net</t>
  </si>
  <si>
    <t>Property, Plant and Equipment [Abstract]</t>
  </si>
  <si>
    <t>(3) Property and Equipment, Net Property and equipment,
net are as follows (in thousands):
December 31, 2018 December 31, 2017
Equipment $ 4,145 $ 4,471
Computer equipment 481 489
Computer software 570 524
Furniture and fixtures 164 215
Leasehold improvements 3,941 4,030
Vehicles 10 10
Surgical instruments 10,772 11,461
Total cost 20,083 21,201
Less: accumulated depreciation (12,909 ) (11,288 )
$ 7,174 $ 9,913 The Company deploys
certain surgical instruments through its various sales channels for use with purchased implants during surgical procedures. The
instruments are classified as non-current assets within property and equipment and depreciated using the straight-line method over
a five-year useful life. The net book value of consigned surgical instruments was approximately $4.4 million and $6.6 million at
December 31, 2018 and December 31, 2017, respectively. An impairment charge of $1.6 million was recorded for the year ended December
31, 2017 for instruments on consignment which were determined not to be recoverable. No impairment was recorded for the year ended
December 31, 2018. Depreciation expense
related to property and equipment, including property under capital lease, for the years ended 2018 and 2017 was $3.2 million and
$3.8 million, respectively. The Company leases
certain equipment under capital leases. For financial reporting purposes, minimum lease payments relating to the assets have been
capitalized. As of December 31, 2018, the Company has recorded $1.6 million gross capital lease assets within Equipment, and $0.9
million of accumulated depreciation.</t>
  </si>
  <si>
    <t>Goodwill and Intangible Assets</t>
  </si>
  <si>
    <t>Goodwill and Intangible Assets Disclosure [Abstract]</t>
  </si>
  <si>
    <t>(4) Goodwill and Intangible Assets Goodwill represents
the excess of costs over fair value of assets on businesses acquired associated with the acquisition of X-spine. During the fourth
quarter of 2018, a few things changed in our business that led us to conclude that a goodwill impairment charge was appropriate.
First, in connection with our annual planning process for 2019, we determined that the revenue growth rates for our fixation business
likely would not be consistent with the expectations on which our initial 2018 annual plan was built. Second, in connection with
our annual planning process for 2019, we curtailed a new sales channel strategy that we had implemented in 2018 to build a direct
sales force since we determined that the sales channel strategy was not generating the benefits that we had originally thought
it would. We also determined by the end of 2018 that our assumptions regarding the expansion of our international business were
inaccurate and likely would not prove out to be true in the near future in light of our business priorities, international regulatory
issues and anticipated funding requirements. In its evaluation
of goodwill, the Company performs an assessment of qualitative factors to determine if it is more-likely-than-not that goodwill
might be impaired. We considered factors such as, but not limited to, macroeconomic conditions, industry and market considerations,
and financial performance, including the planned revenue and earnings of X-spine. The results from the assessment and a Step 1
analysis allowed the Company to conclude that a further valuation of goodwill was necessary, as indicators of impairment existed
as of December 31, 2018. As part of the Step 1 analysis, we updated the discounted cash flow analysis used to determine the Company’s
initial fair value as of December 31, 2018. Based on the results of the impairment test and analysis, we concluded that the fair
value of the Company was less than its carrying amount. Based on the results
of the impairment test and analysis, we concluded that a Step 2 goodwill impairment test was needed to determine the amount of
impairment loss, if any. We engaged a third-party specialist to assist in the valuation. We compared the carrying value of the
assets, including cash, and non-interest-bearing liabilities to the derived enterprise value of the business. As a result, we recorded
a non-cash goodwill impairment charge of $38.3 million. The remaining Goodwill is valued at $3.2 million as of December 31, 2018. Intangible assets
consist of various patents with regards to processes for our products and intangible assets associated with the acquisition of
X-spine. Given the level
of impairment initially indicated by the Step 1 analysis, an ASC 360, Property, Plant and Equipment The following table
sets forth information regarding intangible assets (in thousands):
December 31, 2018 December 31, 2017
Patents $ 847 $ 847
Acquisition related intangibles:
Technology - 13,789
Customer relationships - 9,911
Tradename - 1,867
Non-compete - 41
Accumulated amortization (274 ) (12,629 )
Net carrying value $ 573 $ 13,826
Aggregate amortization expense: $ 2,539 $ 4,629 The following is
a summary of estimated future amortization expense for intangible assets as of December 31, 2018 (in thousands):
2019 $ 56
2020 56
2021 55
2022 54
2023 53
Thereafter 299
Total $ 573 The Company recorded
the impairment charge in 2018 of $9.8 million to Tradenames, Technology and Customer Relationships and in 2017 of $17.6 million
related to Technology and Tradenames based on the carrying amount exceeding the future net cash flows expected to be generated
by these intangible assets.</t>
  </si>
  <si>
    <t>Accrued Liabilities</t>
  </si>
  <si>
    <t>Payables and Accruals [Abstract]</t>
  </si>
  <si>
    <t>(5) Accrued Liabilities Accrued liabilities
consist of the following (in thousands):
December 31, 2018 December 31, 2017
Accrued interest payable $ - $ 10,835
Wages/commissions payable 3,332 2,831
Accrued stock compensation - 120
Other accrued liabilities 1,818 2,059
Accrued Liabilities $ 5,150 $ 15,845</t>
  </si>
  <si>
    <t>Debt</t>
  </si>
  <si>
    <t>Debt Disclosure [Abstract]</t>
  </si>
  <si>
    <t>(6) Debt Convertible Note Indenture During the first
quarter of 2018 in connection with our Restructuring, all of the outstanding 6.00% convertible senior unsecured notes due 2021
were converted into shares of our common stock and the Indenture governing such notes was discharged. Twenty-Second Amendment to the Prior Credit
Agreement Effective January
30, 2018, the Company and Investors entered into the Twenty-Second Amendment to the Amended and Restated Credit Agreement dated
July 27, 2015, which amended the Amended and Restated Credit Agreement by and between Bacterin and ROS Acquisition Offshore LP
(collectively, the “Prior Credit Agreement” and the facility created under such agreement, the “Credit Facility”).
This amendment further deferred the Company’s accrued interest payment date for the fiscal quarters ended on December 31,
2016, March 31, 2017, June 30, 2017, September 30, 2017 and December 31, 2017 until February 28, 2018. Twenty-Third Amendment to the Prior Credit
Agreement Effective February
14, 2018, the Company and Investors entered into the Twenty-Third Amendment to the Prior Credit Agreement, which further
amended the Prior Credit Agreement and terms of the Credit Facility. As of this amendment, the interest payable has been
carried forward and as modified, the interest rate options within the Credit Facility are as follows: (a) through December 31,
2018, we will have the option at our sole discretion (i) to pay PIK Interest at LIBOR (as defined in the Credit Facility) plus
12% or (ii) pay cash interest at LIBOR plus 10%; (b) beginning January 1, 2019 through June 30, 2019, we will have the option at
our sole discretion to either (i) pay PIK Interest at LIBOR plus 15% or (ii) pay cash interest at LIBOR plus 10%; and (c) beginning
July 1, 2019 through the maturity date of the Credit Facility, we will pay cash interest at LIBOR plus 10%. The amendment also
reduced the prepayment or repayment fee under the Credit Facility to 1%. This amendment also
modified the financial covenants in the Prior Credit Agreement, including removing the minimum revenue covenant, providing
a minimum liquidity covenant, a consolidated leverage ratio covenant, and a minimum consolidated EBITDA covenant, all as defined
in the Prior Credit Agreement. Twenty-Fourth Amendment to the Prior Credit
Agreement On September 17,
2018, the Company and Investors entered into the Twenty-Fourth Amendment to the Prior Credit Agreement (the “24 th th Due to the interest
rate relief provided by the 24 th , Debt. Twenty-Fifth Amendment to the Prior Credit
Agreement Also, on September
17, 2018, the Company and the Investors entered into the Twenty-Fifth Amendment to the Prior Credit Agreement (the “25 th th
● no interest will be charged on the Loans under the Credit Facility from July 1, 2018 until December 31, 2018;
● the Optional PIK Interest (as such term is defined in the Prior Credit Agreement) was decreased from 15% plus the LIBO Rate (as such term is defined in the Prior Credit Agreement) to 10% plus the LIBO Rate, with a 2.3125% floor;
● a LIBO Rate floor of 2.3125% was added; and
● the fee due upon payment, prepayment or repayment of the principal amount of the Loans under the Credit Facility, whether on the maturity date or otherwise, was increased to 2% from 1% of the aggregate principal amount of such payment, prepayment or repayment. The Company issued
warrants to purchase an aggregate of 1.2 million shares of Company common stock to the Investors, with an exercise price of $0.01
per share and an expiration date of August 1, 2028 (collectively, the “2018 Warrants”). The issuance of the 2018 Warrants
occurred on September 17, 2018 and was a condition to the effectiveness of the 25 th Second Amended and Restated Credit
Agreement On March 29, 2019,
the Company and the Investors entered into a Second Amended and Restated Credit Agreement (the “Second Amended and Restated
Credit Agreement”), which amended and restated the Prior Credit Agreement, as described under Note 16, “Subsequent
Events” below. Under the Second Amended and Restated Credit Agreement, X-Spine may continue to make requests for term loans
in amounts equal to the remaining commitment for additional delayed draw loans, which was approximately $2,200,000 as of the date
of the Second Amended and Restated Credit Agreement, and may request additional term loans with the Investors in an aggregate amount
of up to $10,000,000, with the amount of each loan draw to be subject to our production of a thirteen-week cash flow forecast that
is approved by the Investors and which shows a projected cash balance for the following two-week period of less than $1,500,000,
as well as the satisfaction (or waiver in writing by each Investor) of conditions precedent, including closing certificate, delivery
of budget, and other satisfactory documents. In addition, the Second Amended and Restated Credit Agreement amended the Prior Credit
Agreement to provide that (i) no interest will accrue on the Loans under the Second Amended and Restated Credit Agreement from
and after January 1, 2019 until March 31, 2020; (ii) beginning April 1, 2020 through the maturity date of the Second Amended and
Restated Credit Agreement, interest payable in cash will accrue on the Loans under the Credit Agreement at a rate per annum equal
to the sum of (a) 10.00% plus (b) the higher of (x) the LIBO Rate (as such term is defined in the Second Amended and Restated Credit
Agreement) and (y) 2.3125%; (iii) the maturity date of the Loans is March 31, 2021; (iv) the Consolidated Senior Leverage Ratio
and Consolidated EBITDA (as such terms were defined in the Prior Credit Agreement) financial covenants were deleted and a new Revenue
Base (as such term is defined in the Second Amended and Restated Credit Agreement) financial covenant was added; and (v) the key
person event default provision was revised to refer specifically to Kevin Brandt and Ron Berlin. On April 1, 2019
the Company will issue warrants to purchase an aggregate of 1.2 million shares of Company common stock to the Investors, with an
exercise price of $0.01 per share and an expiration date of April 1, 2029 (collectively, the “2019 Warrants”). The
issuance of the 2019 Warrants occurred on April 1, 2019 and was a condition to the effectiveness of Second Amended and Restated
Credit Agreement (See Note 16, “Subsequent Events” below). Long-term debt consists
of the following (in thousands):
December 31, 2018 December 31, 2017
Amounts due under the Credit Facility $ 55,787 $ 55,787
PIK interest payable related to the Credit Facility 27,178 11,582
Plus: 2% exit fee on Credit Facility 254 -
6% convertible senior unsecured notes due 2021 - 71,865
Gross long-term debt 83,219 139,234
Less: discount on Credit Facility (5,114 ) -
Less: total debt issuance costs (166 ) (1,272 )
Long-term debt, less issuance costs $ 77,939 $ 137,962 All gross long-term debt will mature March 31, 2021 and
become payable at that time.</t>
  </si>
  <si>
    <t>Stock-Based Compensation</t>
  </si>
  <si>
    <t>Disclosure of Compensation Related Costs, Share-based Payments [Abstract]</t>
  </si>
  <si>
    <t>(7) Stock-Based Compensation Xtant Medical
Holdings, Inc. 2018 Equity Incentive Plan On August 1, 2018,
our stockholders approved the Xtant Medical Holdings, Inc. 2018 Equity Incentive Plan (the “2018 Plan”) at the 2018
annual meeting of stockholders of Xtant. The 2018 Plan became effective immediately upon approval by our stockholders and will
expire on July 31, 2028, unless terminated earlier. The 2018 Plan replaced the Amended and Restated Xtant Medical Equity Incentive
Plan (the “Prior Plan”) with respect to future grants of equity awards. The Prior Plan will continue to govern equity
awards granted under the Prior Plan. The 2018 Plan permits the Board, or a committee thereof, to grant to eligible employees, non-employee
directors and consultants of the Company non-statutory and incentive stock options, stock appreciation rights, restricted stock
awards, restricted stock units, deferred stock units, performance awards, non-employee director awards, and other stock-based awards.
The Board may select 2018 Plan participants and determine the nature and amount of awards to be granted. Subject to adjustment
as provided in the 2018 Plan, the number of shares of our common stock available for issuance under the 2018 Plan is 1,307,747
shares. Under the 2018 Plan, shares of our common stock related to awards granted under the plan that terminate by expiration,
forfeiture, cancellation or otherwise without the issuance of the shares will be available again for grant
under the plan. After the approval
and effectiveness of the 2018 Plan, the Board granted various awards thereunder to certain officers and employees, consisting of
stock option grants to purchase an aggregate of 650,770 shares of our common stock and restricted stock units covering 40,000
shares. In addition, a restricted stock award for 26,042 shares was granted to one of our non-employee directors. As of December 31,
2018, of the 1,307,747 shares of common stock available for issuance under the 2018 Plan, 716,812 shares were subject to outstanding
awards under the 2018 Plan and 590,935 shares remained available for future issuance. Shares of common stock issued under
the 2018 Plan may be newly issued shares or reacquired shares. From time to time, we have granted options to purchase shares of
our common stock outside of any stockholder-approved plan to new hires (collectively the “Non-Plan Grants”). Stock options granted
under the 2018 Plan may be either incentive stock options to employees, as defined in Section 422A of the Internal Revenue Code
of 1986, or non-qualified stock options. The exercise price of all stock options granted under the 2018 Plan must be at least equal
to the fair market value of the shares of common stock on the date of the grant. The 2018 Plan is administered by the Board. Stock
options granted under the 2018 Plan are generally not transferable, vest in installments over the requisite service period and
are exercisable during the stated contractual term of the option only by such optionee. Stock-based compensation
expense recognized in the consolidated statements of operations for the year ended December 31, 2018 and 2017 is based on awards
expected to vest and reflects an estimate of awards that will be forfeited. ASC 718 requires forfeitures to be estimated at the
time of grant and revised, if necessary, in subsequent periods if actual forfeitures differ from those estimates. Stock options
to purchase an aggregate of 650,770 shares of common stock were issued during the year ended December 31, 2018; zero
options were issued during the year ended December 31, 2017.
79 Stock option activity,
including options granted under the 2018 Plan, the Prior Plan and the Non-Plan Grants, was as follows (in thousands, except number
of shares and per share amounts):
2018 2017
Weighted Weighted
Weighted Average Fair Weighted Average Fair
Average Exercise Value at Grant Average Exercise Value at Grant
Shares Price Date Shares Price Date
Outstanding at January 1 67,465 $ 71.03 $ 36.85 100,492 $ 62.52 $ 33.84
Granted 650,770 4.79 4.15 - - -
Cancelled or expired (221,277 ) 13.45 7.77 (33,027 ) 45.13 30.74
Outstanding at December 31 496,958 $ 9.90 $ 6.62 67,465 $ 71.03 $ 36.85
Exercisable at December 31 66,188 $ 46.88 $ 25.92 32,750 $ 128.39 $ 62.23 The estimated fair
value of stock options granted is done using the Black-Scholes-Merton method applied to individual grants. Key assumptions used
to estimate the fair value of stock awards are as follows:
Year Ended
December 31,
2018 2017
Risk free interest rate 2.97 % -
Dividend Yield 0 % -
Expected term 10.0 years -
Expected Volatility 89 % -
Expected forfeiture rate 20 % - The aggregate intrinsic
value of options outstanding as of December 31, 2018 was zero because the closing price of the stock at December 31, 2018 was less
than the exercise prices of all options issued under the Prior Plan or the 2018 Plan were fully vested and expensed due to the
change of control as a result of the Corporate Restructuring, noted above. Total stock-based
compensation expense recognized for employees and directors was $0.7 million and $0.2 million for the years ended December
31, 2018 and 2017, respectively, and was recognized as Non-cash compensation expense as discussed below. During the year
ended December 31, 2018, the Board granted an aggregate of 93,750 shares of restricted stock to our non-employee directors of the
Company. These awards will vest and become non-forfeitable with respect to one-half of the underlying shares on February 14, 2019
and the remaining half on February 14, 2020. The total grant date fair value of these restricted stock awards amounts to $0.4 million
in the aggregate or $4.80 per share and is being recognized ratably over the vesting period. During the year ended December 31,
2018, $0.2 million was expensed as compensation. On August 15,
2018, the Company issued restricted stock units covering 40,000 shares, with a value of $6.20 per share, to
an employee and during the year ended December 31, 2018 recognized $16 thousand of expense associated with this award. On July 25, 2017,
we granted 25,974 shares of restricted stock to certain former non-employee directors of the Company. These awards became fully
vested and non-forfeitable on February 13, 2018 as a result of the Restructuring, which constituted a change of control under the
Prior Plan. The total expense of these restricted stock awards, which amounted to $0.2 million in the aggregate, or $9.24
per share, was being recognized over the vesting period as Non-cash compensation expense. During the three months ended March 31,
2018, the remaining $0.1 million of expense was recognized as non-cash compensation expense. Effective October
6, 2016, the Board granted our former Chief Executive Officer, an option to purchase 25,000 shares of common stock at an exercise
price of $13.32 per share. This option was granted outside the Prior Plan as an inducement option. As a result of the Restructuring,
which constituted a change of control under the option agreement, this option became fully vested on February 13, 2018 and was
fully expensed during the three months ended March 31, 2018. On August 15, 2018, the Board granted our former Chief Executive Officer
an additional option to purchase 200,000 shares of common stock at an exercise price of $6.20 per share, which was scheduled to
vest and become exercisable in four equal annual installments, commencing on August 15, 2019. The option to purchase 200,000 shares
of common stock terminated as a result of the termination of his employment and his vested options to purchase 25,000
shares of common stock expired January 10, 2019, which is the 90 th As of December
31, 2018, 590,935 shares are available under the 2018 Plan, prior to forfeited shares being made available for reissuance.</t>
  </si>
  <si>
    <t>Warrants</t>
  </si>
  <si>
    <t>Warrants and Rights Note Disclosure [Abstract]</t>
  </si>
  <si>
    <t>(8) Warrants 2018 Warrants The Company issued warrants
to purchase an aggregate of 1.2 million shares of Company common stock to the Investors, with an exercise price of $0.01 per share
and an expiration date of August 1, 2028. The issuance of the 2018 Warrants occurred on September 17, 2018 and was a condition
to the effectiveness of the 25 th The following table summarizes
our warrant activities for the period ended December 31, 2018:
Weighted
Common Average
Stock Exercise
Warrants Price
Outstanding as of January 1, 2017 524,277 $ 26.76
Expired (4,360 ) 135.36
Outstanding at January 1, 2018 519,917 $ 25.68
Issued 1,200,000 0.01
Expired (9,308 ) 88.84
Outstanding at December 31, 2018 1,710,609 $ 7.33 The estimated fair value
was derived using the lattice model with the following weighted-average assumptions:
Year Ended
December 31,
2018 2017
Value of underlying common stock (per share) $ 1.61 $ 6.84
Risk free interest rate 2.48 % 2.12 %
Expected term 3.6 years 4.6 years
Volatility 92 % 92 %
Dividend yield 0 % 0 % The following table summarizes
our activities related to warrants accounted for as a derivative liability for the years ended December 31, 2018 and 2017:
2018 2017
Balance at January 1 93,759 93,759
Derivative warrants issued - -
Derivative warrants exercised - -
Derivative warrants expired (6,250 ) -
Balance at December 31 87,509 93,759 We utilize a lattice model
to determine the fair market value of the warrants accounted for as liabilities. The valuation model accommodates the probability
of exercise price adjustment features as outlined in the warrant agreements. We recorded an unrealized gain of $0.1 million resulting
from the change in the fair value of the warrant derivative liability for the year ended 2018. Under the terms of some of our warrant
agreements, at any time while the warrant is outstanding, the exercise price per share can be reduced to the price per share of
future subsequent equity sales of our common stock or a common stock equivalent that is lower than the exercise price per share
as stated in the warrant agreement. 2019 Warrants On April 1, 2019, the Company
will issue warrants to purchase an aggregate of 1.2 million shares of Company common stock to the Investors, with an exercise price
of $0.01 per share and an expiration date of April 1, 2029. The issuance of the 2019 Warrants was a condition to the effectiveness
of the Second Amended and Restated Credit Agreement, as described below under Note 16, “Subsequent Events” below. The
2019 Warrants are expected to meet all the requirements to be classified as equity awards in accordance with ASC 815-40. However,
our final analysis will be completed in connection with the filing of our March 31, 2019 interim financial statements on Form 10-Q.
The number of shares of Company common stock issuable upon exercise of the 2019 Warrants are subject to standard and customary
anti-dilution provisions for stock splits, stock dividends or similar transactions. Total outstanding common
stock warrants as of April 1, 2019 were 2,910,609, with a weighted average exercise price of $4.31.</t>
  </si>
  <si>
    <t>Commitments and Contingencies</t>
  </si>
  <si>
    <t>Commitments and Contingencies Disclosure [Abstract]</t>
  </si>
  <si>
    <t>(9) Commitments and Contingencies Operating Leases We currently lease
six office facilities, having terminated the Miamisburg, OH lease on February 28, 2019. These leases are under non-cancelable operating
lease agreements with expiration dates between 2019 and 2025. We have the option to extend certain leases to five or ten-year term(s)
and we have the right of first refusal on any sale. Future minimum payments,
(including payments related to the February 1, 2019 renewal for 732 Cruiser Lane premises) for the next five years and thereafter
as of December 31, 2018, under these operating leases, are as follows (in thousands):
2019 $ 817
2020 528
2021 507
2022 485
2023 426
Thereafter 662
Total $ 3,425 Rent expense was
$0.8 million for the years ended December 31, 2018 and 2017, respectively. Rent expense is determined using the straight-line method
of the minimum expected rent paid over the term of the agreement. We have no contingent rent agreements. Capital Leases Future minimum payments
for the next five years and thereafter as of December 31, 2018, under these capital leases, are as follows (in thousands):
2019 $ 502
2020 217
2021 -
2022 -
2023 -
Thereafter -
Total minimum lease payments 719
Less amount representing interest (89 )
Present value of obligations under capital leases 630
Less current portion (426 )
Long-term capital lease obligations $ 204 Litigation On August 10, 2017,
a civil suit complaint was filed against Xtant in the United States District Court, District of Nevada by Axis Spine NV, LLC (“Axis”),
Case No. 2:17-CV-02147-APG-VCF. The complaint alleges breach of contract, breach of the implied covenant of good faith and fair
dealing, and tortious interference with prospective economic advantage with respect to an alleged medical device distribution relationship
between the parties. Specifically, Axis alleges that Xtant owes payments to Axis for its medical device distributions. Axis seeks
relief in the form of damages in an amount in excess of $1.0 million. On March 6, 2019, the Court granted Xtant’s motion
for summary judgment on Axis’s claims for breach of contract, and breach of the covenant of good faith and fair dealing,
but denied Xtant’s motion for summary judgment on Axis’s unjust enrichment claim. Xtant is evaluating its alternatives
in light of the court order. Because this matter is in early stages and because of the complexity of the case, we cannot estimate
the possible loss or range of loss, if any, associated with its resolution. However, there can be no assurance that the ultimate
resolution of this matter will not result in a material adverse effect on our business, financial condition or results of operations. On December 13,
2018, a complaint was filed by RSB Spine, LLC against Xtant Medical Holdings, Inc. which claims that some of our products, including
the Irix-ATM Lumbar Integrated Fusion System and the Irix-CTM Cervical Integrated Fusion System, infringe certain of RSB Spine’s
patents. The complaint seeks an adjudication of infringement, an injunction against future infringement, unspecified damages for
infringement, a finding that such infringement is willful, and treble damages for such willful infringement. This action was brought
in the United States District Court for the District of Delaware. We intend to vigorously defend the claims in this action. Because
this matter is in early stages and because of the complexity of the case, we cannot estimate the possible loss or range of loss,
if any, associated with its resolution. However, there can be no assurance that the ultimate resolution of this matter will not
result in a material adverse effect on our business, financial condition or results of operations. In October 2016,
Phoenix Surgical, Inc., a former distributor sued Xtant for its alleged participation in a scheme orchestrated by a former Phoenix
Surgical sales representative to divert sales away from Phoenix Surgical to another entity. The other entity diverted approximately
$285,000 in sales (or approximately $205,000 in gross profit) that would otherwise have gone to Phoenix Surgical. Phoenix Surgical
alleges that Xtant and one of its former employees participated in this diversion of sales and that Xtant is liable to Phoenix
Surgical for its loss, with treble damages for violation of a Connecticut statute. Xtant claims that the other entity was a legitimate
distributor, its former employee acted on his own and Xtant had no way of knowing the other parties were diverting sales. Phoenix
initially sued Xtant in Connecticut and in federal bankruptcy court because some other individuals involved have filed bankruptcy.
Xtant was dismissed from those actions, and the dispute is now subject to arbitration in Colorado. The arbitration is scheduled
for July 2019. In addition, we
are engaged in ordinary routine litigation incidental to our business from time to time, including product liability dispute. Indemnifications Our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t>
  </si>
  <si>
    <t>Income Taxes</t>
  </si>
  <si>
    <t>Income Tax Disclosure [Abstract]</t>
  </si>
  <si>
    <t>(10) Income Taxes The Company’s
provision for income taxes differs from applying the statutory U.S. Federal income tax rate to income before taxes. The primary
difference results from providing for state income taxes and from deducting certain expenses for financial statement purposes but
not for federal income tax purposes. The components of
income loss before provision for income taxes consist of the following (in thousands):
Year Ended December 31,
2018 2017
United States $ (70,059 ) $ (52,411 )
Total $ (70,059 ) $ (52,411 ) The components of
the income tax provision are as follows (in thousands):
Year Ended December 31,
2018 2017
Current:
Federal $ - $ -
State - -
Total current - -
Deferred:
Federal - -
State - -
Total deferred - -
Total Provision for Income Taxes $ - $ - The reconciliation
of income tax attributable to operations computed at the U.S. Federal statutory income tax rate of 21% to income tax expense is
as follows (in thousands):
Year Ended December 31,
2018 2017
Statutory Federal tax rate $ (14,712 ) $ (18,315 )
Valuation allowance 7,270 6,390
State income taxes, net of Federal benefit (1,740 ) (2,818 )
Goodwill impairment 8,049 -
Change in state income tax rate 396 755
Change in warrant derivative liability (25 ) (71 )
Stock compensation adjustment and other reconciling items 349 (190 )
Tax Cuts and Jobs Act - 11,772
Nondeductible interest 247 1,473
Restructuring expenses 117 952
Other - -
Nondeductible meals and entertainment expense 49 52
Total Provision for Income Taxes $ - $ - Deferred tax components
are as follows (in thousands):
At December 31,
2018 2017
Deferred tax assets:
Accrued liability for vacation $ 77 $ 81
Accrued commissions and bonuses / compensation 332 60
Accrued contingencies 121 68
Amortization 40 -
Bad debt reserve 552 580
Charitable contributions carryforward 7 8
Interest expense 2,173 -
Inventory reserve 3,200 2,075
Net operating loss carryovers 22,996 23,174
Stock option compensation 475 560
Other 24 42
Total deferred tax assets 29,997 26,648
Deferred tax liabilities:
Depreciation (137 ) (704 )
Amortization - (3,355 )
Total deferred tax liabilities (137 ) (4,059 )
Valuation allowance (29,860 ) (22,589 )
Net deferred tax assets $ - $ - The ultimate realization
of deferred tax assets is dependent upon the existence, or generation, of taxable income in the periods when those temporary differences
and net operating loss carryovers are deductible. Management considers the scheduled reversal of deferred tax liabilities, taxes
paid in carryover years, projected future taxable income, available tax planning strategies, and other factors in making this assessment.
Based on available evidence, management does not believe it is more likely than not that all of the deferred tax assets will be
realized. Accordingly, the Company has established a valuation allowance equal to the net realizable deferred tax assets. The valuation
allowance increased by $7.3 million in 2018 and increased by $6.4 million in 2017. At December 31,
2018 and 2017, the Company had total domestic Federal and state net operating loss carryovers of approximately $158.7 million and
$164.8 million, respectively. Federal and state net operating loss carryovers both expire at various dates between 2024 and 2038.
Federal net operating losses generated in 2018 have an indefinite carryforward and are only available to offset 80% taxable income. Under the Tax Reform
Act of 1986, as amended, the amounts of and benefits from net operating loss carryovers and research and development credits may
be impaired or limited in certain circumstances. Events which cause limitations in the amount of net operating losses that the
Company may utilize in any one year include, but are not limited to, a cumulative ownership change of more than 50%, as defined,
over a three-year period. The Company has not performed an analysis to determine if an ownership change has occurred for 2018 or 2017. In March 2016, the
FASB issued ASU No. 2016-09, Improvements to Employee Share-Based Payment Accounting. On December 22,
2017, the Tax Cuts and Jobs Act (the “Act”) On December 22,
2017, Staff Accounting Bulletin No. 118 (“SAB 118”) The 2015 through
2017 tax years remain open to examination by the Internal Revenue Service and various other state tax agencies. These taxing authorities
have the authority to examine those tax years until the applicable statute of limitations expire. The Company did
not recognize any material interest or penalties related to income taxes for the years ended December 31, 2018 and 2017.</t>
  </si>
  <si>
    <t>Equity</t>
  </si>
  <si>
    <t>Equity [Abstract]</t>
  </si>
  <si>
    <t>(11) Equity Convertible Note Indenture During the first
quarter of 2018, in connection with our Restructuring (defined above), all of the outstanding 6.00% convertible senior unsecured
notes due 2021 were converted or exchanged into shares of our common stock and the Indenture governing such notes was discharged.
On January 17, 2018, the Investors converted $1.6 million aggregate principal amount of 6.00% convertible senior unsecured promissory
notes due in 2021, which were issued effective January 17, 2017, plus accrued and unpaid interest, into 189,645 shares of our common
stock. On February 14, 2018, an additional $70.3 million aggregate principal amount of notes, plus accrued and unpaid interest,
were exchanged for 10,401,309 newly-issued shares of our common stock. Private Placement SPA On February 14,
2018, we sold to the Investors pursuant to the Private Placement SPA 945,819 shares of our common stock, at a price of $7.20 per
share, for aggregate proceeds of $6.8 million. Registration Rights Agreement On May 15, 2018,
we filed a shelf resale registration statement with the SEC pursuant to our obligations under the Registration Rights Agreement.
This registration statement was declared effective by the SEC on June 4, 2018. Rights Offering On May 18, 2018,
we distributed to holders of our common stock, at no charge, non-transferable subscription rights to purchase up to an aggregate
of 1,137,515 shares of our common stock (the “Rights Offering”). In the Rights Offering, holders received 0.0869816
subscription rights for each share of common stock held on the record date, April 27, 2018. The units were priced at $7.20 per
unit. The Rights Offering expired on June 18, 2018, at which time the rights were no longer exercisable. We issued 129 shares
of our common stock in the Rights Offering, resulting in $0.9 thousand in gross proceeds to us.</t>
  </si>
  <si>
    <t>Employee Benefit Plans</t>
  </si>
  <si>
    <t>(12) Employee Benefit Plans The Company combined
the previous two 401(k) plans for Bacterin and X-spine in 2017. Under the combined plan, the employee becomes qualified
upon starting employment. In 2018, the Company contributed $0.3 million as part of the employer match program. Terms for the plan
are as follows:
Discretionary Match: 3%
Contribution Limit: $18,000 or the statutorily prescribed limit</t>
  </si>
  <si>
    <t>Supplemental Disclosure of Cash Flow Information</t>
  </si>
  <si>
    <t>Supplemental Cash Flow Elements [Abstract]</t>
  </si>
  <si>
    <t>(13) Supplemental Disclosure of Cash Flow Information Supplemental cash flow information is
as follows (in thousands):
Year Ended
December 31,
2018 2017
Cash paid during the period for:
Interest $ 186 $ 627
Non-cash activities:
Issuance of capital leases $ 84 $ 173
Interest converted into common stock $ 556 $ 480
Conversion of convertible debt to equity $ 71,865 $ -
Convertible PIK interest $ 4,764 $ -
Conversion of interest related to the Credit Facility to long-term debt $ 7,977 $ -
Write-off of convertible debt issuance cost $ 1,012 $ -
Debt discount on long-term credit facility $ 5,114 $ -
Net Transfer of inventory to property and equipment $ 149 $ -
RSU vesting $ 120 $ -</t>
  </si>
  <si>
    <t>Related Party Transactions</t>
  </si>
  <si>
    <t>Related Party Transactions [Abstract]</t>
  </si>
  <si>
    <t>(14) Related Party Transactions The Investors,
which collectively own approximately 70% of our outstanding common stock, are the sole holders of our outstanding long-term debt.
In addition, as described in more detail under Note (1), we are parties to an Investor Rights Agreement and Registration Rights
Agreement with the Investors. Transactions between the Company and the Investors are conducted under the provisions of Amended
and Restated Credit Agreement, the Investor Rights Agreement and the Registration Rights Agreement, as noted above.</t>
  </si>
  <si>
    <t>Segment and Geographic Information</t>
  </si>
  <si>
    <t>Segment Reporting [Abstract]</t>
  </si>
  <si>
    <t>(15) Segment and Geographic Information The Company’s
management reviews financial results and manages the business on an aggregate basis. Therefore, financial results are reported
in a single operating segment: the development, manufacture and marketing of orthopedic medical products and devices. The Company attributes
revenues to geographic areas based on the location of the customer. Approximately 95% and 97% of revenue were in the United States,
respectively, for the years ended December 31, 2018 and 2017. Total revenue by major geographic area is as follows (in thousands):
Year Ended December 31,
2018 2017
United States $ 68,880 $ 79,738
Rest of World 3,323 2,874
Total $ 72,203 $ 82,612</t>
  </si>
  <si>
    <t>Subsequent Events</t>
  </si>
  <si>
    <t>Subsequent Events [Abstract]</t>
  </si>
  <si>
    <t>(16) Subsequent Events On March 29, 2019, Xtant
Medical Holdings, Inc., and our subsidiaries, Bacterin International, Inc., Xtant Medical Systems, Inc. and X-spine Systems, Inc.,
entered into a Second Amended and Restated Credit Agreement (“Second Amended and Restated Credit Agreement”) with OrbiMed
Royalty Opportunities II, LP and ROS Acquisition Offshore LP. (collectively, the “Investors”), which amended and restated
the prior Amended and Restated Credit Agreement dated as of July 27, 2015 among the parties thereto, and as subsequently amended
through the Twenty-Fifth Amendment to the Amended and Restated Credit Agreement, the “Prior Credit Agreement”). Under the terms of the
Second Amended and Restated Credit Agreement, the Prior Credit Agreement was amended to provide that:
● X-Spine Systems, Inc. may request additional term loans from the Investors in the remaining amount available to be requested as Additional Delayed Draw Loans, which was approximately $2,200,000 as of the date of the Second Amended and Restated Credit Agreement, and may request new additional term loans in an aggregate amount of up to $10,000,000, the making of each such Loan to be subject to the discretion of the Investors and the Company’s production of a thirteen-week cash flow forecast that is approved by the Investors and shows a projected cash balance for the following two-week period of less than $1,500,000, as well as the satisfaction (or waiver in writing by each Investor) of conditions precedent, including closing certificate, delivery of budget, and other satisfactory documents;
● No interest will accrue on the Loans under the Second Amended and Restated Credit Agreement from and after January 1, 2019 until March 31, 2020;
● Beginning April 1, 2020 through the maturity date of the Second Amended and Restated Credit Agreement, interest payable in cash will accrue on the Loans under the Credit Agreement at a rate per annum equal to the sum of (i) 10.00% plus (ii) the higher of (x) the LIBO Rate (as such term is defined in the Second Amended and Restated Credit Agreement) and (y) 2.3125%;
● The maturity date of the Loans is March 31, 2021;
● The Consolidated Senior Leverage Ratio and Consolidated EBITDA (as such terms were defined in the Prior Credit Agreement) financial covenants were deleted and a new Revenue Base (as such term is defined in the Second Amended and Restated Credit Agreement) financial covenant was added; and
● The key person event default provision was revised to refer specifically to Kevin Brandt and Ron Berlin. On April 1, 2019 Xtant
will issue warrants to purchase an aggregate of 1.2 million shares of Company common stock to the Investors, with an exercise price
of $0.01 per share and an expiration date of April 1, 2029. The issuance of the 2019 Warrants occurred on April 1, 2019 and was
a condition to the effectiveness of the Second Amended and Restated Credit Agreement. The 2019 Warrants are expected to meet all
the requirements to be classified as equity awards in accordance with ASC 815-40. However, our final analysis will be completed
in connection with the filing of our March 31, 2019 interim financial statements on Form 10-Q. The number of shares of Company
common stock issuable upon exercise of the 2019 Warrants are subject to standard and customary anti-dilution provisions for stock
splits, stock dividends or similar transactions. The issuance of the 2019
Warrants was exempt from the registration requirements of the Securities Act of 1933, as amended (the “Securities Act”),
pursuant to Section 4(a)(2) thereof and/or Regulation D promulgated thereunder. The issuance of any shares of Company common stock
in connection with the exercise of the 2019 Warrants is also expected to be exempt from the registration requirements of the Securities
Act, pursuant to Section 4(a)(2) thereof and/or Regulation D promulgated thereunder. The Investors, which collectively
own approximately 70% of the Company’s outstanding common stock, and beneficially own, with their warrants, approximately
75% of the Company’s outstanding common stock, are the sole holders of the Company’s outstanding long-term debt. In
addition, as described in more detail in the definitive proxy statement for the Company’s 2018 annual meeting of stockholders
filed with the SEC on June 26, 2018, as amended, the Company is a party to an Investor Rights Agreement and Registration Rights
Agreement with the Investors in addition to the Second Amended and Restated Credit Agreement.</t>
  </si>
  <si>
    <t>Business Description and Summary of Significant Accounting Policies (Policies)</t>
  </si>
  <si>
    <t>Business Description</t>
  </si>
  <si>
    <t>Business Description The accompanying
consolidated financial statements include the accounts of Xtant Medical Holdings, Inc., formerly known as Bacterin International
Holdings, Inc., a Delaware corporation, and its wholly owned subsidiaries, Xtant Medical, Inc., a Delaware corporation, Bacterin
International, Inc., (“Bacterin”) a Nevada corporation and X-Spine Systems, Inc. (“X-spine”), an Ohio corporation,
(Xtant Medical Inc., Bacterin and X-spine are jointly referred to herein as “Xtant” or the “Company”).
All intercompany balances and transactions have been eliminated in consolidation.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and the development, manufacturing and sale of medical devices for use in orthopedic spinal surgeries. The markets in which
the Company competes are highly competitive and rapidly changing. Significant technological advances, chang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ethods, increased price competition, changes in government regulations
or a failure by the Company to keep up with technological change. Further, a decline in available donors could have an adverse
impact on our business. As described in
more detail below, effective as of February 13, 2018, the Company effected a 1-for-12 reverse split of its common stock (the “Reverse
Stock Split”). The Reverse Stock Split is reflected in the share amounts in all periods presented in this report. At December 31,
2018, the Company had cash on hand balances of $6.8 million, and accumulated deficit of $215 million and has incurred significant
losses in the current and prior periods. Management’s
evaluation of going concern was conducted as part of the multiple discussions with the Xtant Board of Directors’ review of
the Annual Operating Plan. The Company and OrbiMed have entered into a Second Amended and Restated Credit Agreement and
commitment for up to an additional $10 million in debt capital. Management believes these actions along with the $16.7 million
of cash and accounts receivable on the balance sheet as of December 31, 2018 will enable the Company to continue as a going concern
through the end of March 2020.</t>
  </si>
  <si>
    <t>Corporate Restructuring</t>
  </si>
  <si>
    <t>Corporate Restructuring Restructuring Agreement On January 11, 2018,
we entered into a Restructuring and Exchange Agreement (the “Restructuring Agreement”) with ROS Acquisition Offshore
LP, OrbiMed Royalty Opportunities II, LP (collectively referred to herein as the “Investors”), Bruce Fund, Inc., Park
West Partners International, Limited (“PWPI”), Park West Investors Master Fund, Limited (“PWIMF”), and
Telemetry Securities, L.L.C., and with the Investors, are collectively referred to herein as the “Holders”. Pursuant to the
Restructuring Agreement, and following the execution of the Sixth Amendment to the 2017 Notes, described in the “Debt”
and “Equity” sections below, on January 17, 2018, the Investors converted the 6.00% convertible senior unsecured notes
due 2021, plus accrued and unpaid interest, at the $9.11 per share conversion rate originally provided thereunder (the “2017
Notes”), into 189,645 shares of our common stock. On February 14,
2018, after giving effect to the Reverse Stock Split (described below), $70.3 million aggregate principal amount of our then outstanding
6.00% convertible senior unsecured notes due 2021 held by the Holders (the “Remaining Notes”), plus accrued and unpaid
interest, were exchanged for newly-issued shares of our common stock at an exchange rate of 138.8889 shares per $1,000 principal
amount of the Remaining Notes, for an exchange price of $7.20 per share (the “Notes Exchange”). This resulted in the
issuance of 10,401,309 shares of our common stock to the Holders and the Investors acquiring an approximately 70% controlling interest
in our outstanding shares of common stock. Upon the completion of the Notes Exchange, all outstanding obligations under our convertible
senior secured notes were satisfied in full and the Indentures governing such notes were discharged. Pursuant to the
terms of the Restructuring Agreement, we commenced a rights offering to allow our stockholders as of April 27, 2018 record date
to purchase up to an aggregate of 1,137,515 shares of our common stock at a subscription price of $7.20 per share. The rights offering
expired on June 18, 2018. We issued 129 shares of common stock in the rights offering and received $0.9 thousand gross proceeds. Amended and Restated Certificate
of Incorporation On February 13,
2018, following a special meeting of our stockholders, we filed with the Secretary of State of the State of Delaware a Certificate
of Amendment to our Certificate of Incorporation (the “Certificate Amendment”). The Certificate Amendment amended and
restated our Certificate of Incorporation (the “Charter”) to, among other things:
● effect the Reverse Stock Split;
● after giving effect to the Reverse Stock Split, decrease the number of authorized shares of common stock available for issuance from 95,000,000 to 50,000,000 and increase the number of authorized shares of preferred stock available for issuance from 5,000,000 to 10,000,000;
● authorize the Board of Directors (“Board”) to increase or decrease the number of shares of any series of our capital stock, provided that such increase or decrease does not exceed the number of authorized shares or be less than the number of shares then outstanding;
● authorize the Board to issue new series of preferred stock without approval of the holders of common stock or other series of preferred stock, with such powers, preferences and rights as may be determined by the Board;
● authorize a majority of the Board to fix the number of our directors;
● indemnify the members of the Board to the fullest extent permitted by law;
● remove the classification of the Board to require all directors to be elected annually;
● provide that special meetings of our stockholders may only be called by the Board, the chairman of the Board or our chief executive officer;
● provide that no stockholder will be permitted cumulative voting at any election of directors;
● elect not to be governed by Section 203 of the Delaware General Corporation Law (the “DGCL”);
● elect the Court of Chancery of the State of Delaware to be the exclusive forum for any derivative action or proceeding brought on our behalf, any action asserting a breach of a fiduciary duty owed by any of our directors, officers or other employees, any action under the DGCL, our Charter or bylaws or any actions governed by the internal affairs doctrine; and
● require the vote of at least two-thirds of the voting power of the then outstanding shares of our capital stock to amend or repeal certain provisions of our Charter. The Reverse Stock
Split became effective as of 5:00 p.m. Eastern Time on February 13, 2018, and our common stock began trading on a split-adjusted
basis when the market opened on February 14, 2018. Upon the effectiveness of the Reverse Stock Split, every 12 shares of our issued
and outstanding common stock automatically converted into one share of common stock, without any change in the par value per share.
In addition, a proportionate adjustment was made to the per share exercise or conversion price and the number of shares issuable
upon the exercise of all of our outstanding stock options and convertible securities to purchase shares of common stock and the
number of shares underlying restricted stock awards and reserved for issuance pursuant to our equity incentive compensation plan.
Any fraction of a share of common stock that would otherwise have resulted from the Reverse Stock Split was rounded down to the
nearest whole share. All share and per share amounts have been retroactively restated to reflect the Reverse Stock Split. Private Placement SPA On February 14,
2018, we entered into a Securities Purchase Agreement (the “Private Placement SPA”) with the Investors pursuant to
which the Investors purchased from us an aggregate of 945,819 shares of our common stock, at a price of $7.20 per share, for aggregate
proceeds of $6.8 million. Investor Rights Agreement Effective February
14, 2018, we entered into an Investor Rights Agreement (the “Investor Rights Agreement”) with the Holders. Under the
Investor Rights Agreement, the Investors are permitted to nominate a majority of our directors and designate the chairperson of
the Board at subsequent annual meetings, as long as the Investors maintain an ownership threshold in the Company of at least 40%
of our then outstanding common stock (the “Ownership Threshold”). If the Investors are unable to maintain the Ownership
Threshold, the Investor Rights Agreement contemplates a reduction of nomination rights commensurate with their ownership interests. For so long as
the Ownership Threshold is met, we must obtain the approval of the Investors to proceed with the following actions: (i) issue new
securities; (ii) incur over $0.25 million of debt in a fiscal year; (iii) sell or transfer over $0.25 million of our assets or
businesses or our subsidiaries in a fiscal year; (iv) acquire over $0.25 million of assets or properties in a fiscal year; (v)
make capital expenditures over $0.125 million individually, or $1.5 million in the aggregate during a fiscal year; (vi) approve
our annual budget; (vii) hire or terminate our chief executive officer; (viii) appoint or remove the chairperson of the Board;
and (ix) make, loans to, investments in, or purchase, or permit any subsidiary to purchase, any stock or other securities in another
entity in excess of $0.25 million in a fiscal year. As long as the Ownership Threshold is met, we may not increase the size of
the Board beyond seven directors without the approval of a majority of the directors nominated by the Investors. The Investor Rights
Agreement grants the Holders the right to purchase from us a pro rata amount of any new securities that we may propose to issue
and sell. The Investor Rights Agreement may be terminated (a) upon the mutual written agreement of all the parties, (b) upon written
notice of the Company or an Investor, if such Investor’s ownership percentage of our then outstanding common stock is less
than 10%, or (c) upon written notice by the Investors. PWPI and PWIMF’s right to purchase from us a pro rata amount of any
new securities will also terminate at such time as their aggregate ownership percentage of our then outstanding common stock is
less than 8.5%. Registration Rights Agreement Effective February
14, 2018, we entered into a Registration Rights Agreement (the “Registration Rights Agreement”) with the Holders. The
Registration Rights Agreement requires us to, among other things, file with the U. S. Securities and Exchange Commission (“SEC”)
a shelf registration statement within 90 days of the date of the Registration Rights Agreement covering the resale, from time to
time, of our common stock issued. This registration statement became effective on June 4, 2018. Second Amended and Restated Bylaws On February 14,
2018, we amended and restated our current bylaws by adopting the Second Amended and Restated Bylaws of the Company (the “Amended
Bylaws”). The Amended Bylaws amended our existing bylaws to, among other things:
● provide for annual and special meetings of stockholders to be held through remote communications;
● provide for the election of any directors not elected at an annual meeting of stockholders to be elected at a special meeting of stockholders;
● declassify the Board into one group of directors that will hold office until the subsequent annual meeting of stockholders and until the election and qualification of such directors’ respective successors;
● provide for the filling of a new directorship or director vacancy by the affirmative vote of the holders of a majority of the voting power of our shares of stock;
● allow for a majority of the Board present to adjourn a Board meeting if a quorum is not met;
● unless otherwise restricted in the Amended Bylaws or our Charter, provide the Board with the authority to fix the compensation of directors, including without limitation, compensation for services as members of Board committees;
● allow us to enter into an agreement with a stockholder to restrict the transfer of shares held by such stockholder in any manner not prohibited by the DGCL; and
● allow the Board to declare dividends on our capital stock, subject to any provisions of our Charter and applicable law.</t>
  </si>
  <si>
    <t>Concentrations and Credit Risk</t>
  </si>
  <si>
    <t>Concentrations and Credit Risk The Company’s
accounts receivables are from a variety of health care organizations and distributors throughout the world. No single customer
accounted for more than 10% of revenue or accounts receivable in the fiscal years 2018 or 2017. The Company provides for uncollectible
amounts when specific credit issues arise. Management believes that all significant credit risks have been identified at December
31, 2018.</t>
  </si>
  <si>
    <t>Use of Estimates</t>
  </si>
  <si>
    <t>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including surgical instruments), goodwill, and intangible assets and liabilities; valuation allowances for trade
receivables, inventory valuation, and deferred income tax assets and liabilities; valuation of the warrant derivative liability;
inventory and estimates for the fair value of stock options grants and other equity awards upon which the Company determines stock-based
compensation expense. Actual results could differ from those estimates.</t>
  </si>
  <si>
    <t>Cash and Cash Equivalents</t>
  </si>
  <si>
    <t>Cash and Cash Equivalents The Company considers
all highly liquid investments purchased with an original maturity date of three months or less to be cash equivalents. Cash equivalents
are recorded at cost, which approximates market value. At times the Company maintains deposits in financial institutions in excess
of federally insured limits.</t>
  </si>
  <si>
    <t>Trade Accounts Receivable</t>
  </si>
  <si>
    <t>Trade Accounts Receivable Accounts receivable
represents amounts due from customers for which revenue has been recognized. Normal terms on trade accounts receivable are net
30 days and some customers are offered discounts for early pay. The Company performs credit evaluations when considered necessary,
but generally does not require collateral to extend credit.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 age of accounts receivable balance, general economic conditions that may affect
a customer’s ability to pay, and management judgment. Actual customer collections could differ from estimates. Account balances
are charged to the allowance after all means of collection have been exhausted and the potential for recovery is considered remote.
Provisions to the allowance for doubtful accounts are charged to expense. The Company does not have any off-balance sheet credit
exposure related to its customers.</t>
  </si>
  <si>
    <t>Inventories Inventories are
stated at the lower of cost or net realizable value. Cost is determined using the specific identification method and includes
materials, labor and overhead. The Company calculates an inventory reserve for estimated obsolescence and excess inventory based
on historical usage and sales, as well as assumptions about future demand for its products. These estimates for excess and obsolete
inventory are reviewed and updated on a quarterly basis. Increases in the inventory reserves result in a corresponding expense,
which is recorded to cost of sales.</t>
  </si>
  <si>
    <t>Property and Equipment</t>
  </si>
  <si>
    <t>Property and Equipment Property and equipment
are stated at cost less accumulated depreciation. Depreciation is computed using the straight-line method over the estimated useful
lives of the assets, generally three to seven years for computers and equipment and five years for surgical instruments. Leasehold
improvements are depreciated over the shorter of their estimated useful life or the remaining term of the lease. Repairs and maintenance
are expensed as incurred.</t>
  </si>
  <si>
    <t>Intangible Assets</t>
  </si>
  <si>
    <t>Intangible Assets Intangible assets
with estimable useful lives are amortized over their respective estimated useful lives to their estimated residual values and reviewed
for impairment whenever events or circumstances indicate their carrying amount may not be recoverable. Intangible assets include
trademarks and patents and include costs to acquire and protect Company patents. Intangible assets are carried at cost less accumulated
amortization. The Company amortizes these assets on a straight-line basis over their estimated useful lives. In 2015 with the
acquisition of X-spine, the Company established a fair value for the technology, tradenames and intangible assets which was determined
based upon a “relief from royalty” approach. The amortization of these assets is consistent with the valuation method
used to establish their fair value which in turn was based on the assets’ future cash flow.</t>
  </si>
  <si>
    <t>Other Assets</t>
  </si>
  <si>
    <t>Other Assets Other Assets consist
of the short-term and the long-term portion of prepaid expenses and security deposits.</t>
  </si>
  <si>
    <t>Long-Lived Assets</t>
  </si>
  <si>
    <t>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t>
  </si>
  <si>
    <t>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The Company conducts
its impairment test on an annual basis and will review the analysis assumptions on a quarterly basis. We test goodwill for impairment
at the reporting unit level,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t>
  </si>
  <si>
    <t>Revenue Recognition</t>
  </si>
  <si>
    <t>Revenue Recognition The Company adopted
the provisions of Accounting Standards Update (“ASU”) No. 2014-09, Topic 606, Revenue from Contracts with Customers Adoption Impact Given that our
revenue recognition has remained generally the same as in prior years, the Company has elected the modified retrospective method
of adoption. On January 1, 2018, we analyzed contracts that were not completed as of adoption date. The cumulative effect
of initially applying ASC 606 would have been an adjustment to decrease the opening balance of retained earnings by $24 thousand
as of January 1, 2018. Due to the amount being de minimis, no adjustment was recorded. In addition, the Company determined that
there is a de minimis difference in 2018 revenues under ASC 606 versus the previous guidance. Disaggregation of Revenue The Company operates
in one reportable segment with our net revenue derived primarily from the sale of orthobiologics and spinal implant products across
North America, Europe, Asia Pacific and Latin America. Sales are reported net of returns. No rebates, group purchasing organization
fees or other customer allowances are present, and so are not relevant to net revenue determination. The following table presents
revenues from these product lines for the year ended December 31, 2018:
Year-Ended Percentage of
December 31, 2018 Total Revenue
Orthobiologics $ 48,984 68 %
Spinal implant 22,830 31 %
Other revenue 389 1 %
Total revenue $ 72,203 100 % In the United States,
we generate most of our revenue from independent commissioned sales agents. We consign our orthobiologics products to hospitals
and consign or loan our spinal implant sets to the independent sales agents. The spinal implant sets typically contain the instruments,
disposables, and spinal implants required to complete a surgery. Consigned sets are managed by the sales agent to service hospitals
that are high volume users for multiple procedures. We ship replacement inventory to independent sales agents to replace the consigned
inventory used in surgeries. Loaned sets are returned to the Company’s distribution center, replenished, and made available
to sales agents for the next surgical procedure. For each surgical
procedure, the sales agent reports use of the product by the hospital and, as soon as practicable thereafter, ensures that the
hospital provides a purchase order to the Company. Upon receipt of the hospital purchase order, the Company invoices the hospital
and revenue is recognized. Additionally, the
Company sells product directly to domestic and international stocking resellers and private label resellers. Upon receipt and acceptance
of a purchase order from a stocking reseller, the Company ships product and invoices the reseller. We recognize revenue when the
products are shipped, and the transfer of title and risk of loss occurs. There is generally no customer acceptance or other condition
that prevents us from recognizing revenue in accordance with the delivery terms for these sales transactions. The following table
presents revenues from these sales channels for the year-ended December 31, 2018 (in thousands):
Year-Ended Percentage of
December 31, 2018 Total Revenue
Independent agents $ 63,063 87 %
Direct sales 8,751 12 %
Other revenue 389 1 %
Total revenue $ 72,203 100 % Performance Obligations The Company’s
contracts do not include a right of acceptance or a right to cancel, therefore our process for recognizing revenue does not require
an evaluation of whether acceptance is received or a right to cancel has expired. Further, the Company does not incur upfront costs
or exclusivity fees in conjunction with entering into a customer contract. The Company’s customer contracts do not provide
for percentage of completion performance measures or contingent consideration. In the normal course
of business, the Company accepts returns of product that have not been implanted. Product returns are not material to the Company’s
consolidated statements of operations. The Company accounts for shipping and handling activities as a fulfillment cost rather than
a separate performance obligation. The Company’s policy is to record revenue net of any applicable sales, use, or excise
taxes. Payment terms are generally net 30 days from invoice date and some customers are offered discounts for early pay. Contract Assets and Liabilities The Company does
not have deferred or unearned revenue arrangements with its customers that would give rise to contract liabilities. The Company
recognizes sales commissions as incurred because the amortization period is less than one year. Additionally, the Company does
not recognize unbilled receivables or progress payments to be billed that would result in a contract asset. All pricing and agreements
are completed based on the contracted individual unit price; no other methods of determining price are allowed within the Company’s
sales agreements. Therefore, no contract assets or contract liabilities are recorded in our consolidated balance sheets as of
December 31, 2018.</t>
  </si>
  <si>
    <t>Research and Development</t>
  </si>
  <si>
    <t>Research and Development Research and development
costs, which are principally related to internal costs for the development of new products are expensed as incurred.</t>
  </si>
  <si>
    <t>Net Loss Per Share</t>
  </si>
  <si>
    <t>Net Loss Per Share Basic net loss
per share is computed by dividing net loss by the weighted average number of common shares outstanding. Shares issued during the
period and shares reacquired during the period are weighted for the portion of the period that they were outstanding. Diluted
net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years ended December 31, 2018
and 2017, as shares issuable upon the exercise of stock options and warrants were anti-dilutive as a result of the net losses
incurred for those periods. Dilutive loss per share are not reported as their effects of including 2,207,567 and 587,382 outstanding
stock options and warrants for the years ended December 31, 2018 and 2017, respectively, are anti-dilutive.</t>
  </si>
  <si>
    <t>Fair Value of Financial Instruments</t>
  </si>
  <si>
    <t>Fair Value of Financial Instruments The carrying values
of financial instruments, including trade accounts receivable, accounts payable, accrued liabilities and long-term debt, approximate
their fair values based on terms and related interest rates. 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years ended December 31, 2018 and 2017, there was no reclassification in financial assets or liabilities between Level
1, 2 or 3 categories. The following table
sets forth by level, within the fair value hierarchy, our liabilities as of December 31, 2018 and 2017 that are measured at fair
value on a recurring basis (in thousands): Warrant derivative liability
As of December 31, 2018 As of December 31, 2017
Level 1 - -
Level 2 - -
Level 3 $ 10 $ 131 The valuation technique
used to measure fair value of the warrant liability is based on a lattice valuation model and significant assumptions and inputs
determined by us (See Note 8, “Warrants” below). Level 3 Changes The following is
a reconciliation of the beginning and ending balances for liabilities measured at fair value on a recurring basis using significant
unobservable inputs (Level 3) during the years ended December 31, 2018 and 2017 (in thousands): Warrant derivative liability
Balance at January 1, 2017 $ 334
Gain recognized in earnings (203 )
Balance at January 1, 2018 $ 131
Gain recognized in earnings (121 )
Balance at December 31, 2018 $ 10 During the year
ended December 31, 2018, the Company did not change any of the valuation techniques used to measure its liabilities at fair value.</t>
  </si>
  <si>
    <t>Recent Accounting Pronouncements</t>
  </si>
  <si>
    <t>Recent Accounting Pronouncements In February 2016,
the FASB issued ASU No. 2016-02, Leases (Topic 842), We will adopt this
ASU on January 1, 2019 using the modified retrospective approach and will not restate comparative periods. We are substantially
complete with our implementation plan. We plan to elect the transition package of three practical expedients permitted within the
standard. In accordance with the package of practical expedients, we will not reassess initial direct costs, lease classification,
or whether our contracts contain or are leases. Based on our lease portfolio as of December 31, 2018, we plan to recognize an operating
lease liability and related right-of-use asset on our balance sheet of approximately $3.0 million, which represents the present
value of our future minimum lease payments related to operating leases. We do not anticipate material changes to our consolidated
statement of operations or our consolidated statement of cash flows. In June 2016, the
FASB issued ASU 2016-13, Financial Instruments - Credit losses: Measurement of Credit Losses on Financial Instruments Financial Instruments-Credit Loss In June 2018, the
FASB issued ASU No. 2018-07, Stock Compensation (Topic 718), In August 2018,
the FASB issued ASU No. 2018-15, Intangibles-Goodwill and Other-Internal-Use Software (Subtopic 350-40)</t>
  </si>
  <si>
    <t>Reclassification</t>
  </si>
  <si>
    <t>Reclassification Certain prior year amounts have been
reclassified to conform with current year presentation.</t>
  </si>
  <si>
    <t>Business Description and Summary of Significant Accounting Policies (Tables)</t>
  </si>
  <si>
    <t>Schedule of Revenues from These Sales Channels</t>
  </si>
  <si>
    <t>The following table
presents revenues from these product lines for the year ended December 31, 2018:
Year-Ended Percentage of
December 31, 2018 Total Revenue
Orthobiologics $ 48,984 68 %
Spinal implant 22,830 31 %
Other revenue 389 1 %
Total revenue $ 72,203 100 % The following table
presents revenues from these sales channels for the year-ended December 31, 2018 (in thousands):
Year-Ended Percentage of
December 31, 2018 Total Revenue
Independent agents $ 63,063 87 %
Direct sales 8,751 12 %
Other revenue 389 1 %
Total revenue $ 72,203 100 %</t>
  </si>
  <si>
    <t>Schedule of Assets and Liabilities Measured on Recurring Basis</t>
  </si>
  <si>
    <t>The following table
sets forth by level, within the fair value hierarchy, our liabilities as of December 31, 2018 and 2017 that are measured at fair
value on a recurring basis (in thousands): Warrant derivative liability
As of December 31, 2018 As of December 31, 2017
Level 1 - -
Level 2 - -
Level 3 $ 10 $ 131 The valuation technique
used to measure fair value of the warrant liability is based on a lattice valuation model and significant assumptions and inputs
determined by us (See Note 8, “Warrants” below).</t>
  </si>
  <si>
    <t>Schedule of Fair Value, Liabilities Measured on Recurring Basis, Unobservable Input Reconciliation</t>
  </si>
  <si>
    <t>The following is
a reconciliation of the beginning and ending balances for liabilities measured at fair value on a recurring basis using significant
unobservable inputs (Level 3) during the years ended December 31, 2018 and 2017 (in thousands): Warrant derivative liability
Balance at January 1, 2017 $ 334
Gain recognized in earnings (203 )
Balance at January 1, 2018 $ 131
Gain recognized in earnings (121 )
Balance at December 31, 2018 $ 10</t>
  </si>
  <si>
    <t>Inventories (Tables)</t>
  </si>
  <si>
    <t>Schedule of Inventories</t>
  </si>
  <si>
    <t>Inventories consist
of the following (in thousands):
December 31, 2018 December 31, 2017
Raw materials $ 4,136 $ 4,277
Work in process 949 1,515
Finished goods 24,618 24,342
Gross inventories 29,703 30,134
Reserve for obsolescence (12,402 ) (7,711 )
$ 17,301 $ 22,423</t>
  </si>
  <si>
    <t>Property and Equipment, Net (Tables)</t>
  </si>
  <si>
    <t>Schedule of Property and Equipment, Net</t>
  </si>
  <si>
    <t>Property and equipment,
net are as follows (in thousands):
December 31, 2018 December 31, 2017
Equipment $ 4,145 $ 4,471
Computer equipment 481 489
Computer software 570 524
Furniture and fixtures 164 215
Leasehold improvements 3,941 4,030
Vehicles 10 10
Surgical instruments 10,772 11,461
Total cost 20,083 21,201
Less: accumulated depreciation (12,909 ) (11,288 )
$ 7,174 $ 9,913</t>
  </si>
  <si>
    <t>Goodwill and Intangible Assets (Tables)</t>
  </si>
  <si>
    <t>Schedule of Intangible Assets</t>
  </si>
  <si>
    <t>The following table
sets forth information regarding intangible assets (in thousands):
December 31, 2018 December 31, 2017
Patents $ 847 $ 847
Acquisition related intangibles:
Technology - 13,789
Customer relationships - 9,911
Tradename - 1,867
Non-compete - 41
Accumulated amortization (274 ) (12,629 )
Net carrying value $ 573 $ 13,826
Aggregate amortization expense: $ 2,539 $ 4,629</t>
  </si>
  <si>
    <t>Schedule of Estimated Amortization Expense for Intangible Assets</t>
  </si>
  <si>
    <t>The following is
a summary of estimated future amortization expense for intangible assets as of December 31, 2018 (in thousands):
2019 $ 56
2020 56
2021 55
2022 54
2023 53
Thereafter 299
Total $ 573</t>
  </si>
  <si>
    <t>Accrued Liabilities (Tables)</t>
  </si>
  <si>
    <t>Schedule of Accrued Liabilities</t>
  </si>
  <si>
    <t>Accrued liabilities
consist of the following (in thousands):
December 31, 2018 December 31, 2017
Accrued interest payable $ - $ 10,835
Wages/commissions payable 3,332 2,831
Accrued stock compensation - 120
Other accrued liabilities 1,818 2,059
Accrued Liabilities $ 5,150 $ 15,845</t>
  </si>
  <si>
    <t>Debt (Tables)</t>
  </si>
  <si>
    <t>Schedule of Long-term Debt</t>
  </si>
  <si>
    <t>Long-term debt consists
of the following (in thousands):
December 31, 2018 December 31, 2017
Amounts due under the Credit Facility $ 55,787 $ 55,787
PIK interest payable related to the Credit Facility 27,178 11,582
Plus: 2% exit fee on Credit Facility 254 -
6% convertible senior unsecured notes due 2021 - 71,865
Gross long-term debt 83,219 139,234
Less: discount on Credit Facility (5,114 ) -
Less: total debt issuance costs (166 ) (1,272 )
Long-term debt, less issuance costs $ 77,939 $ 137,962</t>
  </si>
  <si>
    <t>Stock-Based Compensation (Tables)</t>
  </si>
  <si>
    <t>Schedule of Share-based Compensation, Stock Options, Activity</t>
  </si>
  <si>
    <t>Stock option activity,
including options granted under the 2018 Plan, the Prior Plan and the Non-Plan Grants, was as follows (in thousands, except number
of shares and per share amounts):
2018 2017
Weighted Weighted
Weighted Average Fair Weighted Average Fair
Average Exercise Value at Grant Average Exercise Value at Grant
Shares Price Date Shares Price Date
Outstanding at January 1 67,465 $ 71.03 $ 36.85 100,492 $ 62.52 $ 33.84
Granted 650,770 4.79 4.15 - - -
Cancelled or expired (221,277 ) 13.45 7.77 (33,027 ) 45.13 30.74
Outstanding at December 31 496,958 $ 9.90 $ 6.62 67,465 $ 71.03 $ 36.85
Exercisable at December 31 66,188 $ 46.88 $ 25.92 32,750 $ 128.39 $ 62.23</t>
  </si>
  <si>
    <t>Schedule of Share-based Compensation, Stock Options Assumptions</t>
  </si>
  <si>
    <t>The estimated fair
value of stock options granted is done using the Black-Scholes-Merton method applied to individual grants. Key assumptions used
to estimate the fair value of stock awards are as follows:
Year Ended
December 31,
2018 2017
Risk free interest rate 2.97 % -
Dividend Yield 0 % -
Expected term 10.0 years -
Expected Volatility 89 % -
Expected forfeiture rate 20 % -</t>
  </si>
  <si>
    <t>Warrants (Tables)</t>
  </si>
  <si>
    <t>Schedule of Warrant Activity</t>
  </si>
  <si>
    <t>The following table
summarizes our warrant activities for the period ended December 31, 2018:
Weighted
Common Average
Stock Exercise
Warrants Price
Outstanding as of January 1, 2017 524,277 $ 26.76
Expired (4,360 ) 135.36
Outstanding at January 1, 2018 519,917 $ 25.68
Issued 1,200,000 0.01
Expired (9,308 ) 88.84
Outstanding at December 31, 2018 1,710,609 $ 7.33</t>
  </si>
  <si>
    <t>Schedule of Warrant Valuation Assumptions</t>
  </si>
  <si>
    <t>The estimated fair
value was derived using the lattice model with the following weighted-average assumptions:
Year Ended
December 31,
2018 2017
Value of underlying common stock (per share) $ 1.61 $ 6.84
Risk free interest rate 2.48 % 2.12 %
Expected term 3.6 years 4.6 years
Volatility 92 % 92 %
Dividend yield 0 % 0 %</t>
  </si>
  <si>
    <t>Schedule of Warrants Activities Used in Derivative Liability</t>
  </si>
  <si>
    <t>The following table
summarizes our activities related to warrants accounted for as a derivative liability for the years ended December 31, 2018 and
2017:
2018 2017
Balance at January 1 93,759 93,759
Derivative warrants issued - -
Derivative warrants exercised - -
Derivative warrants expired (6,250 ) -
Balance at December 31 87,509 93,759</t>
  </si>
  <si>
    <t>Commitments and Contingencies (Tables)</t>
  </si>
  <si>
    <t>Schedule of Future Minimum Rental Payments for Operating Leases</t>
  </si>
  <si>
    <t>Future minimum payments,
(including payments related to the February 1, 2019 renewal for 732 Cruiser Lane premises) for the next five years and thereafter
as of December 31, 2018, under these operating leases, are as follows (in thousands):
2019 $ 817
2020 528
2021 507
2022 485
2023 426
Thereafter 662
Total $ 3,425</t>
  </si>
  <si>
    <t>Schedule of Future Minimum Lease Payments for Capital Leases</t>
  </si>
  <si>
    <t>Future minimum payments
for the next five years and thereafter as of December 31, 2018, under these capital leases, are as follows (in thousands):
2019 $ 502
2020 217
2021 -
2022 -
2023 -
Thereafter -
Total minimum lease payments 719
Less amount representing interest (89 )
Present value of obligations under capital leases 630
Less current portion (426 )
Long-term capital lease obligations $ 204</t>
  </si>
  <si>
    <t>Income Taxes (Tables)</t>
  </si>
  <si>
    <t>Schedule of Components of Income Loss Before Provision for Income Taxes</t>
  </si>
  <si>
    <t>The components of
income loss before provision for income taxes consist of the following (in thousands):
Year Ended December 31,
2018 2017
United States $ (70,059 ) $ (52,411 )
Total $ (70,059 ) $ (52,411 )</t>
  </si>
  <si>
    <t>Schedule of Components of Income Tax Provision</t>
  </si>
  <si>
    <t xml:space="preserve">The components of
the income tax provision are as follows (in thousands):
Year Ended December 31,
2018 2017
Current:
Federal $ - $ -
State - -
Total current - -
Deferred:
Federal - -
State - -
Total deferred - -
Total Provision for Income Taxes $ - $ - </t>
  </si>
  <si>
    <t>Schedule of Effective Income Tax Rate Reconciliation</t>
  </si>
  <si>
    <t>The reconciliation
of income tax attributable to operations computed at the U.S. Federal statutory income tax rate of 21% to income tax expense is
as follows (in thousands):
Year Ended December 31,
2018 2017
Statutory Federal tax rate $ (14,712 ) $ (18,315 )
Valuation allowance 7,270 6,390
State income taxes, net of Federal benefit (1,740 ) (2,818 )
Goodwill impairment 8,049 -
Change in state income tax rate 396 755
Change in warrant derivative liability (25 ) (71 )
Stock compensation adjustment and other reconciling items 349 (190 )
Tax Cuts and Jobs Act - 11,772
Nondeductible interest 247 1,473
Restructuring expenses 117 952
Other - -
Nondeductible meals and entertainment expense 49 52
Total Provision for Income Taxes $ - $ -</t>
  </si>
  <si>
    <t>Schedule of Deferred Tax Assets and Liabilities</t>
  </si>
  <si>
    <t>Deferred tax components
are as follows (in thousands):
At December 31,
2018 2017
Deferred tax assets:
Accrued liability for vacation $ 77 $ 81
Accrued commissions and bonuses / compensation 332 60
Accrued contingencies 121 68
Amortization 40 -
Bad debt reserve 552 580
Charitable contributions carryforward 7 8
Interest expense 2,173 -
Inventory reserve 3,200 2,075
Net operating loss carryovers 22,996 23,174
Stock option compensation 475 560
Other 24 42
Total deferred tax assets 29,997 26,648
Deferred tax liabilities:
Depreciation (137 ) (704 )
Amortization - (3,355 )
Total deferred tax liabilities (137 ) (4,059 )
Valuation allowance (29,860 ) (22,589 )
Net deferred tax assets $ - $ -</t>
  </si>
  <si>
    <t>Employee Benefit Plans (Tables)</t>
  </si>
  <si>
    <t>Schedule of Terms for Plan</t>
  </si>
  <si>
    <t>The Company combined
the previous two 401(k) plans for Bacterin and X-spine in 2017. Under the combined plan, the employee becomes qualified
upon starting employment. In 2018, the Company contributed $0.3 million as part of the employer match program. Terms for the plan
are as follows:
Discretionary Match: 3%
Contribution Limit: $18,000 or the statutorily prescribed limit</t>
  </si>
  <si>
    <t>Supplemental Disclosure of Cash Flow Information (Tables)</t>
  </si>
  <si>
    <t>Schedule of Supplemental Cash Flow Information</t>
  </si>
  <si>
    <t>Supplemental cash flow information is
as follows (in thousands):
Year Ended
December 31,
2018 2017
Cash paid during the period for:
Interest $ 186 $ 627
Non-cash activities:
Issuance of capital leases $ 84 $ 173
Interest converted into common stock $ 556 $ 480
Conversion of convertible debt to equity $ 71,865 $ -
Convertible PIK interest $ 4,764 $ -
Conversion of interest related to the Credit Facility to long-term debt $ 7,977 $ -
Write-off of convertible debt issuance cost $ 1,012 $ -
Debt discount on long-term credit facility $ 5,114 $ -
Net Transfer of inventory to property and equipment $ 149 $ -
RSU vesting $ 120 $ -</t>
  </si>
  <si>
    <t>Segment and Geographic Information (Tables)</t>
  </si>
  <si>
    <t>Schedule of Revenues by Geographic Region</t>
  </si>
  <si>
    <t>The Company attributes
revenues to geographic areas based on the location of the customer. Approximately 95% and 97% of revenue were in the United States,
respectively, for the years ended December 31, 2018 and 2017. Total revenue by major geographic area is as follows (in thousands):
Year Ended December 31,
2018 2017
United States $ 68,880 $ 79,738
Rest of World 3,323 2,874
Total $ 72,203 $ 82,612</t>
  </si>
  <si>
    <t>Business Description and Summary of Significant Accounting Policies (Details Narrative)</t>
  </si>
  <si>
    <t>May 18, 2018USD ($)$ / sharesshares</t>
  </si>
  <si>
    <t>Apr. 27, 2018$ / sharesshares</t>
  </si>
  <si>
    <t>Feb. 14, 2018USD ($)$ / sharesshares</t>
  </si>
  <si>
    <t>Feb. 13, 2018shares</t>
  </si>
  <si>
    <t>Jan. 17, 2018USD ($)$ / sharesshares</t>
  </si>
  <si>
    <t>Mar. 31, 2018</t>
  </si>
  <si>
    <t>Dec. 31, 2018USD ($)shares</t>
  </si>
  <si>
    <t>Dec. 31, 2017USD ($)shares</t>
  </si>
  <si>
    <t>Jan. 02, 2018USD ($)</t>
  </si>
  <si>
    <t>Dec. 31, 2016USD ($)</t>
  </si>
  <si>
    <t>Reverse stock split, description</t>
  </si>
  <si>
    <t>Upon the effectiveness of the Reverse Stock Split, every 12 shares of our issued and outstanding common stock automatically converted into one share of common stock, without any change in the par value per share.</t>
  </si>
  <si>
    <t xml:space="preserve">1-for-12 reverse split </t>
  </si>
  <si>
    <t>Cash on hand | $</t>
  </si>
  <si>
    <t>Accumulated deficit | $</t>
  </si>
  <si>
    <t>Debt conversion, converted instrument, amount | $</t>
  </si>
  <si>
    <t>Stock issued during period, shares, new issues</t>
  </si>
  <si>
    <t>Shares issued, price per share | $ / shares</t>
  </si>
  <si>
    <t>Stock issued during period, value, new issues | $</t>
  </si>
  <si>
    <t>Description of royalty opportunities</t>
  </si>
  <si>
    <t>(i) issue new securities; (ii) incur over $0.25 million of debt in a fiscal year; (iii) sell or transfer over $0.25 million of our assets or businesses or our subsidiaries in a fiscal year; (iv)acquire over $0.25 million of assets or properties in a fiscal year; (v)make capital expenditures over $0.125 million individually, or $1.5 million in the aggregate during a fiscal year; (vi) approve our annual budget; (vii) hire or terminate our chief executive officer; (viii)appoint or remove the chairperson of the Board; and (ix) make, loans to, investments in, or purchase, or permit any subsidiary to purchase, any stock or other securities in another entity in excess of $0.25 million in a fiscal year.</t>
  </si>
  <si>
    <t>Ownership interest percentage description</t>
  </si>
  <si>
    <t>(a) upon the mutual written agreement of all the parties, (b) upon written notice of the Company or an Investor, if such Investor's ownership percentage of our then outstanding common stock is less than 10%, or (c) upon written notice by the Investors. PWPI and PWIMF's right to purchase from us a pro rata amount of any new securities will also terminate at such time as their aggregate ownership percentage of our then outstanding common stock is less than 8.5%.</t>
  </si>
  <si>
    <t>Impairment of long-lived assets | $</t>
  </si>
  <si>
    <t>Adjustment to decrease opening balance of retained earnings | $</t>
  </si>
  <si>
    <t>Antidilutive securities excluded from computation of earnings per share, amount</t>
  </si>
  <si>
    <t>Operating lease liability and right-of-use asset | $</t>
  </si>
  <si>
    <t>Securities Purchase Agreement [Member]</t>
  </si>
  <si>
    <t>Reverse Stock Split Before [Member]</t>
  </si>
  <si>
    <t>Reverse Stock Split After [Member]</t>
  </si>
  <si>
    <t>Maximum [Member]</t>
  </si>
  <si>
    <t>Minimum [Member]</t>
  </si>
  <si>
    <t>Outstanding common stock in percentage</t>
  </si>
  <si>
    <t>40.00%</t>
  </si>
  <si>
    <t>2017 Notes [Member]</t>
  </si>
  <si>
    <t>Debt conversion, converted instrument, shares issued</t>
  </si>
  <si>
    <t>6.00% Convertible Senior Unsecured Notes [Member]</t>
  </si>
  <si>
    <t>Debt instrument due date description</t>
  </si>
  <si>
    <t>Convertible senior unsecured notes due 2021</t>
  </si>
  <si>
    <t>Debt instrument, conversion price per share | $ / shares</t>
  </si>
  <si>
    <t>Debt instrument, convertible, conversion ratio</t>
  </si>
  <si>
    <t>Debt instrument, face amount | $</t>
  </si>
  <si>
    <t>6.00% Convertible Senior Unsecured Notes [Member] | OrbiMed Royalty Opportunities II, LP [Member]</t>
  </si>
  <si>
    <t>Non-controlling interest, ownership percentage by parent</t>
  </si>
  <si>
    <t>70.00%</t>
  </si>
  <si>
    <t>6.00% Convertible Senior Unsecured Notes [Member] | 2017 Notes [Member]</t>
  </si>
  <si>
    <t>Restructuring Agreement [Member]</t>
  </si>
  <si>
    <t>Rights offering expired</t>
  </si>
  <si>
    <t>Jun. 18,
		2018</t>
  </si>
  <si>
    <t>Restructuring Agreement [Member] | Maximum [Member]</t>
  </si>
  <si>
    <t>Orbi Med [Member] | Amended and Restated Credit Agreement [Member]</t>
  </si>
  <si>
    <t>Debt capital | $</t>
  </si>
  <si>
    <t>Cash and accounts receivable | $</t>
  </si>
  <si>
    <t>Management evaluation description</t>
  </si>
  <si>
    <t>Management's evaluation of going concern was conducted as part of the multiple discussions with the Xtant Board of Directors' review of the Annual Operating Plan. The Company and OrbiMed have entered into an Amended and Restated Credit Agreement and commitment for up to an additional $10 million in debt capital. Management believes these actions along with the $16.7 million of cash and accounts receivable on the balance sheet as of December 31, 2018 will enable the Company to continue as a going concern through the end of March 2020.</t>
  </si>
  <si>
    <t>Business Description and Summary of Significant Accounting Policies - Schedule of Revenues from These Sales Channels (Details) - USD ($) $ in Thousands</t>
  </si>
  <si>
    <t>Revenue from contract with customer</t>
  </si>
  <si>
    <t>Total revenue</t>
  </si>
  <si>
    <t>Percentage of total revenue</t>
  </si>
  <si>
    <t>100.00%</t>
  </si>
  <si>
    <t>Percentage of other revenue</t>
  </si>
  <si>
    <t>1.00%</t>
  </si>
  <si>
    <t>Orthobiologics [Member]</t>
  </si>
  <si>
    <t>68.00%</t>
  </si>
  <si>
    <t>Spinal Implant [Member]</t>
  </si>
  <si>
    <t>31.00%</t>
  </si>
  <si>
    <t>Independent Agents [Member]</t>
  </si>
  <si>
    <t>87.00%</t>
  </si>
  <si>
    <t>Direct Sales [Member]</t>
  </si>
  <si>
    <t>12.00%</t>
  </si>
  <si>
    <t>Business Description and Summary of Significant Accounting Policies - Schedule of Assets and Liabilities Measured on Recurring Basis (Details) - USD ($) $ in Thousands</t>
  </si>
  <si>
    <t>Fair Value, Inputs, Level 1 [Member] | Fair Value, Measurements, Recurring [Member]</t>
  </si>
  <si>
    <t>Fair Value, Inputs, Level 2 [Member] | Fair Value, Measurements, Recurring [Member]</t>
  </si>
  <si>
    <t>Fair Value, Inputs, Level 3 [Member] | Fair Value, Measurements, Recurring [Member]</t>
  </si>
  <si>
    <t>Business Description and Summary of Significant Accounting Policies - Schedule of Fair Value, Liabilities Measured on Recurring Basis, Unobservable Input Reconciliation (Details) - USD ($) $ in Thousands</t>
  </si>
  <si>
    <t>Balance</t>
  </si>
  <si>
    <t>Gain recognized in earnings</t>
  </si>
  <si>
    <t>Inventories (Details Narrative) - USD ($) $ in Thousands</t>
  </si>
  <si>
    <t>Implants and biological inventory</t>
  </si>
  <si>
    <t>Inventories - Schedule of Inventories (Details) - USD ($) $ in Thousands</t>
  </si>
  <si>
    <t>Raw materials</t>
  </si>
  <si>
    <t>Work in process</t>
  </si>
  <si>
    <t>Finished goods</t>
  </si>
  <si>
    <t>Gross inventories</t>
  </si>
  <si>
    <t>Reserve for obsolescence</t>
  </si>
  <si>
    <t>Current inventories, net</t>
  </si>
  <si>
    <t>Property and Equipment, Net (Details Narrative) - USD ($) $ in Thousands</t>
  </si>
  <si>
    <t>Property, Plant and Equipment [Line Items]</t>
  </si>
  <si>
    <t>Estimated useful lives of assets</t>
  </si>
  <si>
    <t>5 years</t>
  </si>
  <si>
    <t>Property, plant and equipment, net</t>
  </si>
  <si>
    <t>Impairment charges</t>
  </si>
  <si>
    <t>Depreciation expense</t>
  </si>
  <si>
    <t>Capital leased assets, gross</t>
  </si>
  <si>
    <t>Capital leases, lessee balance sheet, assets by major class, accumulated depreciation</t>
  </si>
  <si>
    <t>Surgical Instruments Property Equipments [Member]</t>
  </si>
  <si>
    <t>Property and Equipment, Net - Schedule of Property and Equipment, Net (Details) - USD ($) $ in Thousands</t>
  </si>
  <si>
    <t>Total cost</t>
  </si>
  <si>
    <t>Less: accumulated depreciation</t>
  </si>
  <si>
    <t>Equipment [Member]</t>
  </si>
  <si>
    <t>Computer Equipment [Member]</t>
  </si>
  <si>
    <t>Computer Software [Member]</t>
  </si>
  <si>
    <t>Furniture and Fixtures [Member]</t>
  </si>
  <si>
    <t>Leasehold Improvements [Member]</t>
  </si>
  <si>
    <t>Vehicles [Member]</t>
  </si>
  <si>
    <t>Surgical Instruments [Member]</t>
  </si>
  <si>
    <t>Goodwill and Intangible Assets (Details Narrative) - USD ($) $ in Thousands</t>
  </si>
  <si>
    <t>Goodwill impairment charge</t>
  </si>
  <si>
    <t>Assets impairment charges</t>
  </si>
  <si>
    <t>Tradenames, Technology and Customer Relationships [Member]</t>
  </si>
  <si>
    <t>Goodwill and Intangible Assets - Schedule of Intangible Assets (Details) - USD ($) $ in Thousands</t>
  </si>
  <si>
    <t>Accumulated amortization</t>
  </si>
  <si>
    <t>Aggregate amortization expense:</t>
  </si>
  <si>
    <t>Patents [Member]</t>
  </si>
  <si>
    <t>Gross carrying value</t>
  </si>
  <si>
    <t>Technology [Member]</t>
  </si>
  <si>
    <t>Customer Relationships [Member]</t>
  </si>
  <si>
    <t>Tradename [Member]</t>
  </si>
  <si>
    <t>Non-compete [Member]</t>
  </si>
  <si>
    <t>Goodwill and Intangible Assets - Schedule of Estimated Amortization Expense for Intangible Assets (Details) $ in Thousands</t>
  </si>
  <si>
    <t>Dec. 31, 2018USD ($)</t>
  </si>
  <si>
    <t>2019</t>
  </si>
  <si>
    <t>2020</t>
  </si>
  <si>
    <t>2021</t>
  </si>
  <si>
    <t>2022</t>
  </si>
  <si>
    <t>2023</t>
  </si>
  <si>
    <t>Thereafter</t>
  </si>
  <si>
    <t>Accrued Liabilities - Schedule of Accrued Liabilities (Details) - USD ($) $ in Thousands</t>
  </si>
  <si>
    <t>Accrued interest payable</t>
  </si>
  <si>
    <t>Wages/commissions payable</t>
  </si>
  <si>
    <t>Accrued stock compensation</t>
  </si>
  <si>
    <t>Other accrued liabilities</t>
  </si>
  <si>
    <t>Debt (Details Narrative) - USD ($) $ / shares in Units, $ in Thousands</t>
  </si>
  <si>
    <t>Sep. 17, 2018</t>
  </si>
  <si>
    <t>Feb. 14, 2018</t>
  </si>
  <si>
    <t>Jan. 17, 2018</t>
  </si>
  <si>
    <t>Dec. 31, 2016</t>
  </si>
  <si>
    <t>Debt instrument, basis spread on variable rate</t>
  </si>
  <si>
    <t>13.45%</t>
  </si>
  <si>
    <t>Debt instrument description</t>
  </si>
  <si>
    <t>The Optional PIK Interest (as such term is defined in the Amended and Restated Credit Agreement) was decreased from 15% plus the LIBO Rate (as such term is defined in the Amended and Restated Credit Agreement) to 10% plus the LIBO Rate, with a 2.3125% floor;</t>
  </si>
  <si>
    <t>Issuance of warrants to purchase a common stock</t>
  </si>
  <si>
    <t>Exercise price of warrants</t>
  </si>
  <si>
    <t>Warrants expiration date</t>
  </si>
  <si>
    <t>Aug. 1,
		2028</t>
  </si>
  <si>
    <t>Debt instrument maturity date</t>
  </si>
  <si>
    <t>Mar. 31,
		2021</t>
  </si>
  <si>
    <t>April 1, 2019 [Member]</t>
  </si>
  <si>
    <t>Apr. 1,
		2029</t>
  </si>
  <si>
    <t>Second Amended and Restated Credit Agreement [Member] | March 29, 2019 [Member]</t>
  </si>
  <si>
    <t>(i) no interest will accrue on the Loans under the Second Amended and Restated Credit Agreement from and after January 1, 2019 until March 31, 2020; (ii) beginning April 1, 2020 through the maturity date of the Second Amended and Restated Credit Agreement, interest payable in cash will accrue on the Loans under the Credit Agreement at a rate per annum equal to the sum of (a) 10.00% plus (b) the higher of (x) the LIBO Rate (as such term is defined in the Second Amended and Restated Credit Agreement) and (y) 2.3125%; (iii) the maturity date of the Loans is March 31, 2021; (iv) the Consolidated Senior Leverage Ratio and Consolidated EBITDA (as such terms were defined in the Prior Credit Agreement) financial covenants were deleted and a new Revenue Base (as such term is defined in the Second Amended and Restated Credit Agreement) financial covenant was added; and (v) the key person event default provision was revised to refer specifically to Kevin Brandt and Ron Berlin.</t>
  </si>
  <si>
    <t>Debt instrument face amount</t>
  </si>
  <si>
    <t>Second Amended and Restated Credit Agreement [Member] | March 29, 2019 [Member] | Investors [Member]</t>
  </si>
  <si>
    <t>Second Amended and Restated Credit Agreement [Member] | Forecast [Member]</t>
  </si>
  <si>
    <t>Cash balance</t>
  </si>
  <si>
    <t>Credit facility percentage</t>
  </si>
  <si>
    <t>2.00%</t>
  </si>
  <si>
    <t>Twenty-Third Amendment to Amended and Restated Credit Agreement [Member] | Through December 31, 2018 [Member]</t>
  </si>
  <si>
    <t>Debt instrument interest rate portion payable in cash</t>
  </si>
  <si>
    <t>10.00%</t>
  </si>
  <si>
    <t>Twenty-Third Amendment to Amended and Restated Credit Agreement [Member] | January 1, 2019 through June 30, 2019 [Member]</t>
  </si>
  <si>
    <t>15.00%</t>
  </si>
  <si>
    <t>Twenty-Third Amendment to Amended and Restated Credit Agreement [Member] | July 1, 2019 through the maturity date [Member]</t>
  </si>
  <si>
    <t>Debt instrument, fee percentage</t>
  </si>
  <si>
    <t>Debt - Schedule of Long-term Debt (Details) - USD ($) $ in Thousands</t>
  </si>
  <si>
    <t>Amounts due under the Credit Facility</t>
  </si>
  <si>
    <t>PIK interest payable related to the Credit Facility</t>
  </si>
  <si>
    <t>Plus: 2% exit fee on Credit Facility</t>
  </si>
  <si>
    <t>6% convertible senior unsecured notes due 2021</t>
  </si>
  <si>
    <t>Gross long-term debt</t>
  </si>
  <si>
    <t>Less: discount on Credit Facility</t>
  </si>
  <si>
    <t>Less: total debt issuance costs</t>
  </si>
  <si>
    <t>Stock-Based Compensation (Details Narrative) - USD ($) $ / shares in Units, $ in Thousands</t>
  </si>
  <si>
    <t>Aug. 15, 2018</t>
  </si>
  <si>
    <t>Aug. 01, 2018</t>
  </si>
  <si>
    <t>Jul. 25, 2017</t>
  </si>
  <si>
    <t>Oct. 06, 2016</t>
  </si>
  <si>
    <t>May 18, 2018</t>
  </si>
  <si>
    <t>Options granted to purchase shares</t>
  </si>
  <si>
    <t>Shares authorized under the plan</t>
  </si>
  <si>
    <t>Number of shares available for issuance</t>
  </si>
  <si>
    <t>Shares issued, price per share</t>
  </si>
  <si>
    <t>Other noncash expense</t>
  </si>
  <si>
    <t>Option to purchase shares of common stock</t>
  </si>
  <si>
    <t>Vested options to purchase shares of common stock</t>
  </si>
  <si>
    <t>Employees and Directors [Member]</t>
  </si>
  <si>
    <t>Allocated share-based compensation expense</t>
  </si>
  <si>
    <t>Non-Employee Directors [Member]</t>
  </si>
  <si>
    <t>Restricted stock granted during period, shares</t>
  </si>
  <si>
    <t>Number of restricted shares awards</t>
  </si>
  <si>
    <t>Employee [Member]</t>
  </si>
  <si>
    <t>Shares based compensation restricted stock</t>
  </si>
  <si>
    <t>Share based compensation recognized</t>
  </si>
  <si>
    <t>Former Non-Employee Directors [Member]</t>
  </si>
  <si>
    <t>Chief Executive Officer [Member]</t>
  </si>
  <si>
    <t>Exercise price share price</t>
  </si>
  <si>
    <t>2018 Equity Incentive Plan [Member]</t>
  </si>
  <si>
    <t>Term of plan, description</t>
  </si>
  <si>
    <t>The 2018 Plan became effective immediately upon approval by our stockholders and will expire on July 31, 2028, unless terminated earlier.</t>
  </si>
  <si>
    <t>Number of common stock available for issuance</t>
  </si>
  <si>
    <t>Number of common stock available for issuance prior to forfeited shares</t>
  </si>
  <si>
    <t>2018 Equity Incentive Plan [Member] | One Non-Employee Director [Member]</t>
  </si>
  <si>
    <t>2018 Equity Incentive Plan [Member] | Restricted Stock Units (RSUs) [Member]</t>
  </si>
  <si>
    <t>2018 Equity Incentive Plan [Member] | Common Stock [Member]</t>
  </si>
  <si>
    <t>Stock-Based Compensation - Schedule of Share-based Compensation, Stock Options, Activity (Details) - $ / shares</t>
  </si>
  <si>
    <t>Shares Granted</t>
  </si>
  <si>
    <t>Equity Option [Member]</t>
  </si>
  <si>
    <t>Shares Outstanding, Beginning Balance</t>
  </si>
  <si>
    <t>Shares Cancelled or Expired</t>
  </si>
  <si>
    <t>Shares Outstanding, Ending Balance</t>
  </si>
  <si>
    <t>Shares Exercisable, Ending Balance</t>
  </si>
  <si>
    <t>Weighted Average Exercise Price, Outstanding Beginning Balance</t>
  </si>
  <si>
    <t>Weighted Average Exercise Price, Granted</t>
  </si>
  <si>
    <t>Weighted Average Exercise Price, Cancelled or Expired</t>
  </si>
  <si>
    <t>Weighted Average Exercise Price, Outstanding Ending Balance</t>
  </si>
  <si>
    <t>Weighted Average Exercise Price, Exercisable Ending Balance</t>
  </si>
  <si>
    <t>Weighted Average Fair Value at Grant Date, Outstanding Beginning Balance</t>
  </si>
  <si>
    <t>Weighted Average Fair Value at Grant Date, Granted</t>
  </si>
  <si>
    <t>Weighted Average Fair Value at Grant Date, Cancelled or Expired</t>
  </si>
  <si>
    <t>Weighted Average Fair Value at Grant Date, Outstanding Ending Balance</t>
  </si>
  <si>
    <t>Weighted Average Fair Value at Grant Date, Exercisable, Ending Balance</t>
  </si>
  <si>
    <t>Stock-Based Compensation - Schedule of Share-based Compensation, Stock Options Assumptions (Details)</t>
  </si>
  <si>
    <t>Risk free interest rate</t>
  </si>
  <si>
    <t>2.48%</t>
  </si>
  <si>
    <t>2.12%</t>
  </si>
  <si>
    <t>Dividend Yield</t>
  </si>
  <si>
    <t>0.00%</t>
  </si>
  <si>
    <t>Expected term</t>
  </si>
  <si>
    <t>3 years 7 months 6 days</t>
  </si>
  <si>
    <t>4 years 7 months 6 days</t>
  </si>
  <si>
    <t>Expected Volatility</t>
  </si>
  <si>
    <t>92.00%</t>
  </si>
  <si>
    <t>Stock Option [Member]</t>
  </si>
  <si>
    <t>2.97%</t>
  </si>
  <si>
    <t>10 years</t>
  </si>
  <si>
    <t>0 years</t>
  </si>
  <si>
    <t>89.00%</t>
  </si>
  <si>
    <t>Expected forfeiture rate</t>
  </si>
  <si>
    <t>20.00%</t>
  </si>
  <si>
    <t>Warrants (Details Narrative) - USD ($) $ / shares in Units, $ in Thousands</t>
  </si>
  <si>
    <t>Class of Warrant or Right [Line Items]</t>
  </si>
  <si>
    <t>2018 Warrants [Member]</t>
  </si>
  <si>
    <t>Fair value of warrants</t>
  </si>
  <si>
    <t>Unrealized gain on warranty derivative liability</t>
  </si>
  <si>
    <t>2018 Warrants [Member] | Investor [Member]</t>
  </si>
  <si>
    <t>2019 Warrants [Member] | April 1, 2019 [Member]</t>
  </si>
  <si>
    <t>2019 Warrants [Member] | Investor [Member] | April 1, 2019 [Member]</t>
  </si>
  <si>
    <t>Warrants - Schedule of Warrant Activity (Details) - $ / shares</t>
  </si>
  <si>
    <t>Outstanding, Beginning Balance</t>
  </si>
  <si>
    <t>Common Stock Warrants, Issued</t>
  </si>
  <si>
    <t>Common Stock Warrants, Expired</t>
  </si>
  <si>
    <t>Outstanding, Ending Balance</t>
  </si>
  <si>
    <t>Weighted Average Exercise Price Outstanding Beginning Balance</t>
  </si>
  <si>
    <t>Weighted Average Exercise Price, Issued</t>
  </si>
  <si>
    <t>Weighted Average Exercise Price, Expired</t>
  </si>
  <si>
    <t>Weighted Average Exercise Price Outstanding Ending Balance</t>
  </si>
  <si>
    <t>Warrants - Schedule of Warrant Valuation Assumptions (Details) - $ / shares</t>
  </si>
  <si>
    <t>Value of underlying common stock (per share)</t>
  </si>
  <si>
    <t>Volatility</t>
  </si>
  <si>
    <t>Dividend yield</t>
  </si>
  <si>
    <t>Warrants - Schedule of Warrants Activities Used in Derivative Liability (Details) - shares</t>
  </si>
  <si>
    <t>Warrant [Member]</t>
  </si>
  <si>
    <t>Derivative warrants issued</t>
  </si>
  <si>
    <t>Derivative warrants exercised</t>
  </si>
  <si>
    <t>Derivative warrants expired</t>
  </si>
  <si>
    <t>Commitments and Contingencies (Details Narrative) - USD ($) $ in Thousands</t>
  </si>
  <si>
    <t>Aug. 10, 2017</t>
  </si>
  <si>
    <t>Oct. 31, 2016</t>
  </si>
  <si>
    <t>Operating lease expiration description</t>
  </si>
  <si>
    <t>Expiration dates between 2019 and 2025</t>
  </si>
  <si>
    <t>Rent expense</t>
  </si>
  <si>
    <t>Loss contingency, damages sought, value</t>
  </si>
  <si>
    <t>Phoenix Surgical, Inc [Member]</t>
  </si>
  <si>
    <t>Cost of diverted sales</t>
  </si>
  <si>
    <t>Gross profit of diverted sales</t>
  </si>
  <si>
    <t>Lessee leasing arrangements operating leases term of each option to extend</t>
  </si>
  <si>
    <t>Commitments and Contingencies - Schedule of Future Minimum Rental Payments for Operating Leases (Details) $ in Thousands</t>
  </si>
  <si>
    <t>Commitments and Contingencies - Schedule of Future Minimum Lease Payments for Capital Leases (Details) - USD ($) $ in Thousands</t>
  </si>
  <si>
    <t>Total minimum lease payments</t>
  </si>
  <si>
    <t>Less amount representing interest</t>
  </si>
  <si>
    <t>Present value of obligations under capital leases</t>
  </si>
  <si>
    <t>Less current portion</t>
  </si>
  <si>
    <t>Long-term capital lease obligations</t>
  </si>
  <si>
    <t>Income Taxes (Details Narrative) - USD ($) $ in Thousands</t>
  </si>
  <si>
    <t>Increase in valuation allowance</t>
  </si>
  <si>
    <t>Operating loss carryforwards</t>
  </si>
  <si>
    <t>Operating loss carryforwards expiration period</t>
  </si>
  <si>
    <t>between 2024 and 2038</t>
  </si>
  <si>
    <t>Indefinite carryforward available to offset taxable income percentage</t>
  </si>
  <si>
    <t>80.00%</t>
  </si>
  <si>
    <t>Operating Loss Carryforwards, Limitations on Use</t>
  </si>
  <si>
    <t>Events which cause limitations in the amount of net operating losses that the Company may utilize in any one year include, but are not limited to, a cumulative ownership change of more than 50%, as defined, over a three-year period.</t>
  </si>
  <si>
    <t>Effective Income Tax Rate Reconciliation, at Federal Statutory Income Tax Rate, Percent</t>
  </si>
  <si>
    <t>21.00%</t>
  </si>
  <si>
    <t>Tax cuts and jobs act, decrease in Deferred tax valuation allowance</t>
  </si>
  <si>
    <t>Interest or penalties related to income taxes</t>
  </si>
  <si>
    <t>Income Taxes - Schedule of Components of Income Loss Before Provision for Income Taxes (Details) - USD ($) $ in Thousands</t>
  </si>
  <si>
    <t>Income (loss) before provision for income taxes</t>
  </si>
  <si>
    <t>United States [Member]</t>
  </si>
  <si>
    <t>Income Taxes - Schedule of Components of Income Tax Provision (Details) - USD ($)</t>
  </si>
  <si>
    <t>Current:</t>
  </si>
  <si>
    <t>Federal</t>
  </si>
  <si>
    <t>State</t>
  </si>
  <si>
    <t>Total current</t>
  </si>
  <si>
    <t>Deferred:</t>
  </si>
  <si>
    <t>Total deferred</t>
  </si>
  <si>
    <t>Total Provision for Income Taxes</t>
  </si>
  <si>
    <t>Income Taxes - Schedule of Effective Income Tax Rate Reconciliation (Details) - USD ($) $ in Thousands</t>
  </si>
  <si>
    <t>Statutory Federal tax rate</t>
  </si>
  <si>
    <t>Valuation allowance</t>
  </si>
  <si>
    <t>State income taxes, net of Federal benefit</t>
  </si>
  <si>
    <t>Goodwill impairment</t>
  </si>
  <si>
    <t>Change in state income tax rate</t>
  </si>
  <si>
    <t>Stock compensation adjustment and other reconciling items</t>
  </si>
  <si>
    <t>Tax Cuts and Jobs Act</t>
  </si>
  <si>
    <t>Nondeductible interest</t>
  </si>
  <si>
    <t>Other</t>
  </si>
  <si>
    <t>Nondeductible meals and entertainment expense</t>
  </si>
  <si>
    <t>Income Taxes - Schedule of Deferred Tax Assets and Liabilities (Details) - USD ($) $ in Thousands</t>
  </si>
  <si>
    <t>Deferred tax assets:</t>
  </si>
  <si>
    <t>Accrued liability for vacation</t>
  </si>
  <si>
    <t>Accrued commissions and bonuses / compensation</t>
  </si>
  <si>
    <t>Accrued contingencies</t>
  </si>
  <si>
    <t>Amortization</t>
  </si>
  <si>
    <t>Bad debt reserve</t>
  </si>
  <si>
    <t>Charitable contributions carryforward</t>
  </si>
  <si>
    <t>Inventory reserve</t>
  </si>
  <si>
    <t>Net operating loss carryovers</t>
  </si>
  <si>
    <t>Stock option compensation</t>
  </si>
  <si>
    <t>Total deferred tax assets</t>
  </si>
  <si>
    <t>Deferred tax liabilities:</t>
  </si>
  <si>
    <t>Depreciation</t>
  </si>
  <si>
    <t>Total deferred tax liabilities</t>
  </si>
  <si>
    <t>Net deferred tax assets</t>
  </si>
  <si>
    <t>Equity (Details Narrative) - USD ($)</t>
  </si>
  <si>
    <t>Schedule of Equity Method Investments [Line Items]</t>
  </si>
  <si>
    <t>Debt conversion of convertible debt</t>
  </si>
  <si>
    <t>Stock issued during period, value, new issues</t>
  </si>
  <si>
    <t>Share price</t>
  </si>
  <si>
    <t>Right offering expired date</t>
  </si>
  <si>
    <t>Private Placement [Member]</t>
  </si>
  <si>
    <t>Additional debt principal amount</t>
  </si>
  <si>
    <t>Employee Benefit Plans (Details Narrative) $ in Thousands</t>
  </si>
  <si>
    <t>Employer contributed amount</t>
  </si>
  <si>
    <t>Employee Benefit Plans - Schedule of Terms for Plan (Details)</t>
  </si>
  <si>
    <t>Bacterin Employee [Member]</t>
  </si>
  <si>
    <t>Defined Benefit Plans and Other Postretirement Benefit Plans Table Text Block [Line Items]</t>
  </si>
  <si>
    <t>Discretionary Match</t>
  </si>
  <si>
    <t>3.00%</t>
  </si>
  <si>
    <t>Contribution Limit, description</t>
  </si>
  <si>
    <t>$18,000 or the statutorily prescribed limit</t>
  </si>
  <si>
    <t>X-Spine Employee [Member]</t>
  </si>
  <si>
    <t>Employee Benefit Plans - Schedule of Terms for Plan (Details) (Parenthetical) - USD ($) $ in Thousands</t>
  </si>
  <si>
    <t>Contribution Limit, amount</t>
  </si>
  <si>
    <t>Supplemental Disclosure of Cash Flow Information - Schedule of Supplemental Cash Flow Information (Details) - USD ($) $ in Thousands</t>
  </si>
  <si>
    <t>Interest</t>
  </si>
  <si>
    <t>Issuance of capital leases</t>
  </si>
  <si>
    <t>Interest converted into common stock</t>
  </si>
  <si>
    <t>Conversion of convertible debt to equity</t>
  </si>
  <si>
    <t>Convertible PIK interest</t>
  </si>
  <si>
    <t>Conversion of interest related to the credit facility to long-term debt</t>
  </si>
  <si>
    <t>Write-off of convertible debt issuance cost</t>
  </si>
  <si>
    <t>Debt discount on long-term credit facility</t>
  </si>
  <si>
    <t>Net Transfer of inventory to property and equipment</t>
  </si>
  <si>
    <t>RSU vesting</t>
  </si>
  <si>
    <t>Related Party Transactions (Details Narrative)</t>
  </si>
  <si>
    <t>Investors [Member]</t>
  </si>
  <si>
    <t>Related Party Transaction [Line Items]</t>
  </si>
  <si>
    <t>Noncontrolling interest, ownership percentage by parent</t>
  </si>
  <si>
    <t>Segment and Geographic Information (Details Narrative)</t>
  </si>
  <si>
    <t>Geographic Concentration Risk [Member] | United States [Member] | Sales Revenue, Net [Member]</t>
  </si>
  <si>
    <t>Concentration risk, percentage</t>
  </si>
  <si>
    <t>95.00%</t>
  </si>
  <si>
    <t>97.00%</t>
  </si>
  <si>
    <t>Segment and Geographic Information - Schedule of Revenues by Geographic Region (Details) - USD ($) $ in Thousands</t>
  </si>
  <si>
    <t>Revenue, net, total</t>
  </si>
  <si>
    <t>Rest of World [Member]</t>
  </si>
  <si>
    <t>Subsequent Events (Details Narrative) - USD ($)</t>
  </si>
  <si>
    <t>Apr. 01, 2019</t>
  </si>
  <si>
    <t>Subsequent Event [Member]</t>
  </si>
  <si>
    <t>Outstanding common stock, percentage</t>
  </si>
  <si>
    <t>Subsequent Event [Member] | Warrants [Member]</t>
  </si>
  <si>
    <t>75.00%</t>
  </si>
  <si>
    <t>Subsequent Event [Member] | Second Amended and Restated Credit Agreement [Member]</t>
  </si>
  <si>
    <t>Debt face amount</t>
  </si>
  <si>
    <t>Interest rate</t>
  </si>
  <si>
    <t>Subsequent Event [Member] | Second Amended and Restated Credit Agreement [Member] | LIBO Rate [Member]</t>
  </si>
  <si>
    <t>2.3125%</t>
  </si>
  <si>
    <t>Subsequent Event [Member] | Second Amended and Restated Credit Agreement [Member] | Forecast [Member]</t>
  </si>
  <si>
    <t>Subsequent Event [Member] | X-Spine Systems, Inc [Member] | Second Amended and Restated Credit Agree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_);_(&quot;$ &quot;(#,##0.000000)" numFmtId="166"/>
    <numFmt formatCode="_(&quot;$ &quot;#,##0.0000000_);_(&quot;$ &quot;(#,##0.00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21900</v>
      </c>
    </row>
    <row r="19" spans="1:4">
      <c r="A19" s="4" t="s">
        <v>31</v>
      </c>
      <c r="C19" s="6" t="n">
        <v>13161762</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8</v>
      </c>
      <c r="B1" s="2" t="s">
        <v>1</v>
      </c>
    </row>
    <row r="2" spans="1:3">
      <c r="B2" s="2" t="s">
        <v>2</v>
      </c>
      <c r="C2" s="2" t="s">
        <v>39</v>
      </c>
    </row>
    <row r="3" spans="1:3">
      <c r="A3" s="3" t="s">
        <v>40</v>
      </c>
    </row>
    <row r="4" spans="1:3">
      <c r="A4" s="4" t="s">
        <v>41</v>
      </c>
      <c r="B4" s="5" t="n">
        <v>71814</v>
      </c>
      <c r="C4" s="5" t="n">
        <v>82513</v>
      </c>
    </row>
    <row r="5" spans="1:3">
      <c r="A5" s="4" t="s">
        <v>42</v>
      </c>
      <c r="B5" s="6" t="n">
        <v>389</v>
      </c>
      <c r="C5" s="6" t="n">
        <v>99</v>
      </c>
    </row>
    <row r="6" spans="1:3">
      <c r="A6" s="4" t="s">
        <v>43</v>
      </c>
      <c r="B6" s="6" t="n">
        <v>72203</v>
      </c>
      <c r="C6" s="6" t="n">
        <v>82612</v>
      </c>
    </row>
    <row r="7" spans="1:3">
      <c r="A7" s="4" t="s">
        <v>44</v>
      </c>
      <c r="B7" s="6" t="n">
        <v>28717</v>
      </c>
      <c r="C7" s="6" t="n">
        <v>32511</v>
      </c>
    </row>
    <row r="8" spans="1:3">
      <c r="A8" s="4" t="s">
        <v>45</v>
      </c>
      <c r="B8" s="6" t="n">
        <v>43486</v>
      </c>
      <c r="C8" s="6" t="n">
        <v>50101</v>
      </c>
    </row>
    <row r="9" spans="1:3">
      <c r="A9" s="3" t="s">
        <v>46</v>
      </c>
    </row>
    <row r="10" spans="1:3">
      <c r="A10" s="4" t="s">
        <v>47</v>
      </c>
      <c r="B10" s="6" t="n">
        <v>12881</v>
      </c>
      <c r="C10" s="6" t="n">
        <v>15246</v>
      </c>
    </row>
    <row r="11" spans="1:3">
      <c r="A11" s="4" t="s">
        <v>48</v>
      </c>
      <c r="B11" s="6" t="n">
        <v>32059</v>
      </c>
      <c r="C11" s="6" t="n">
        <v>40511</v>
      </c>
    </row>
    <row r="12" spans="1:3">
      <c r="A12" s="4" t="s">
        <v>49</v>
      </c>
      <c r="B12" s="6" t="n">
        <v>1702</v>
      </c>
      <c r="C12" s="6" t="n">
        <v>2441</v>
      </c>
    </row>
    <row r="13" spans="1:3">
      <c r="A13" s="4" t="s">
        <v>50</v>
      </c>
      <c r="B13" s="6" t="n">
        <v>4118</v>
      </c>
      <c r="C13" s="6" t="n">
        <v>5485</v>
      </c>
    </row>
    <row r="14" spans="1:3">
      <c r="A14" s="4" t="s">
        <v>51</v>
      </c>
      <c r="B14" s="6" t="n">
        <v>48146</v>
      </c>
      <c r="C14" s="6" t="n">
        <v>17586</v>
      </c>
    </row>
    <row r="15" spans="1:3">
      <c r="A15" s="4" t="s">
        <v>52</v>
      </c>
      <c r="B15" s="6" t="n">
        <v>2970</v>
      </c>
      <c r="C15" s="6" t="n">
        <v>4680</v>
      </c>
    </row>
    <row r="16" spans="1:3">
      <c r="A16" s="4" t="s">
        <v>53</v>
      </c>
      <c r="B16" s="6" t="n">
        <v>1568</v>
      </c>
      <c r="C16" s="6" t="n">
        <v>1901</v>
      </c>
    </row>
    <row r="17" spans="1:3">
      <c r="A17" s="4" t="s">
        <v>54</v>
      </c>
      <c r="B17" s="6" t="n">
        <v>120</v>
      </c>
      <c r="C17" s="6" t="n">
        <v>85</v>
      </c>
    </row>
    <row r="18" spans="1:3">
      <c r="A18" s="4" t="s">
        <v>55</v>
      </c>
      <c r="B18" s="6" t="n">
        <v>103564</v>
      </c>
      <c r="C18" s="6" t="n">
        <v>87935</v>
      </c>
    </row>
    <row r="19" spans="1:3">
      <c r="A19" s="4" t="s">
        <v>56</v>
      </c>
      <c r="B19" s="6" t="n">
        <v>-60078</v>
      </c>
      <c r="C19" s="6" t="n">
        <v>-37834</v>
      </c>
    </row>
    <row r="20" spans="1:3">
      <c r="A20" s="3" t="s">
        <v>57</v>
      </c>
    </row>
    <row r="21" spans="1:3">
      <c r="A21" s="4" t="s">
        <v>58</v>
      </c>
      <c r="B21" s="6" t="n">
        <v>-10145</v>
      </c>
      <c r="C21" s="6" t="n">
        <v>-14705</v>
      </c>
    </row>
    <row r="22" spans="1:3">
      <c r="A22" s="4" t="s">
        <v>59</v>
      </c>
      <c r="B22" s="6" t="n">
        <v>121</v>
      </c>
      <c r="C22" s="6" t="n">
        <v>203</v>
      </c>
    </row>
    <row r="23" spans="1:3">
      <c r="A23" s="4" t="s">
        <v>60</v>
      </c>
      <c r="B23" s="6" t="n">
        <v>3</v>
      </c>
      <c r="C23" s="6" t="n">
        <v>-75</v>
      </c>
    </row>
    <row r="24" spans="1:3">
      <c r="A24" s="4" t="s">
        <v>61</v>
      </c>
      <c r="B24" s="6" t="n">
        <v>-10021</v>
      </c>
      <c r="C24" s="6" t="n">
        <v>-14577</v>
      </c>
    </row>
    <row r="25" spans="1:3">
      <c r="A25" s="4" t="s">
        <v>62</v>
      </c>
      <c r="B25" s="6" t="n">
        <v>-70099</v>
      </c>
      <c r="C25" s="6" t="n">
        <v>-52411</v>
      </c>
    </row>
    <row r="26" spans="1:3">
      <c r="A26" s="3" t="s">
        <v>63</v>
      </c>
    </row>
    <row r="27" spans="1:3">
      <c r="A27" s="4" t="s">
        <v>64</v>
      </c>
      <c r="B27" s="4" t="s">
        <v>65</v>
      </c>
      <c r="C27" s="4" t="s">
        <v>65</v>
      </c>
    </row>
    <row r="28" spans="1:3">
      <c r="A28" s="4" t="s">
        <v>66</v>
      </c>
      <c r="B28" s="5" t="n">
        <v>-70099</v>
      </c>
      <c r="C28" s="5" t="n">
        <v>-52411</v>
      </c>
    </row>
    <row r="29" spans="1:3">
      <c r="A29" s="3" t="s">
        <v>67</v>
      </c>
    </row>
    <row r="30" spans="1:3">
      <c r="A30" s="4" t="s">
        <v>68</v>
      </c>
      <c r="B30" s="7" t="n">
        <v>-5.97</v>
      </c>
      <c r="C30" s="7" t="n">
        <v>-34.76</v>
      </c>
    </row>
    <row r="31" spans="1:3">
      <c r="A31" s="4" t="s">
        <v>69</v>
      </c>
      <c r="B31" s="7" t="n">
        <v>-5.97</v>
      </c>
      <c r="C31" s="7" t="n">
        <v>-34.76</v>
      </c>
    </row>
    <row r="32" spans="1:3">
      <c r="A32" s="3" t="s">
        <v>70</v>
      </c>
    </row>
    <row r="33" spans="1:3">
      <c r="A33" s="4" t="s">
        <v>68</v>
      </c>
      <c r="B33" s="6" t="n">
        <v>11740550</v>
      </c>
      <c r="C33" s="6" t="n">
        <v>1507769</v>
      </c>
    </row>
    <row r="34" spans="1:3">
      <c r="A34" s="4" t="s">
        <v>69</v>
      </c>
      <c r="B34" s="6" t="n">
        <v>11740550</v>
      </c>
      <c r="C34" s="6" t="n">
        <v>150776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142</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79</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63</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66</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16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172</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175</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9</v>
      </c>
    </row>
    <row r="2" spans="1:3">
      <c r="A2" s="3" t="s">
        <v>72</v>
      </c>
    </row>
    <row r="3" spans="1:3">
      <c r="A3" s="4" t="s">
        <v>73</v>
      </c>
      <c r="B3" s="5" t="n">
        <v>6797</v>
      </c>
      <c r="C3" s="5" t="n">
        <v>2856</v>
      </c>
    </row>
    <row r="4" spans="1:3">
      <c r="A4" s="4" t="s">
        <v>74</v>
      </c>
      <c r="B4" s="6" t="n">
        <v>9990</v>
      </c>
      <c r="C4" s="6" t="n">
        <v>12714</v>
      </c>
    </row>
    <row r="5" spans="1:3">
      <c r="A5" s="4" t="s">
        <v>75</v>
      </c>
      <c r="B5" s="6" t="n">
        <v>17301</v>
      </c>
      <c r="C5" s="6" t="n">
        <v>22423</v>
      </c>
    </row>
    <row r="6" spans="1:3">
      <c r="A6" s="4" t="s">
        <v>76</v>
      </c>
      <c r="B6" s="6" t="n">
        <v>589</v>
      </c>
      <c r="C6" s="6" t="n">
        <v>1706</v>
      </c>
    </row>
    <row r="7" spans="1:3">
      <c r="A7" s="4" t="s">
        <v>77</v>
      </c>
      <c r="B7" s="6" t="n">
        <v>34677</v>
      </c>
      <c r="C7" s="6" t="n">
        <v>39699</v>
      </c>
    </row>
    <row r="8" spans="1:3">
      <c r="A8" s="4" t="s">
        <v>78</v>
      </c>
      <c r="B8" s="6" t="n">
        <v>7174</v>
      </c>
      <c r="C8" s="6" t="n">
        <v>9913</v>
      </c>
    </row>
    <row r="9" spans="1:3">
      <c r="A9" s="4" t="s">
        <v>79</v>
      </c>
      <c r="B9" s="6" t="n">
        <v>3205</v>
      </c>
      <c r="C9" s="6" t="n">
        <v>41535</v>
      </c>
    </row>
    <row r="10" spans="1:3">
      <c r="A10" s="4" t="s">
        <v>80</v>
      </c>
      <c r="B10" s="6" t="n">
        <v>573</v>
      </c>
      <c r="C10" s="6" t="n">
        <v>13826</v>
      </c>
    </row>
    <row r="11" spans="1:3">
      <c r="A11" s="4" t="s">
        <v>81</v>
      </c>
      <c r="B11" s="6" t="n">
        <v>793</v>
      </c>
      <c r="C11" s="6" t="n">
        <v>732</v>
      </c>
    </row>
    <row r="12" spans="1:3">
      <c r="A12" s="4" t="s">
        <v>82</v>
      </c>
      <c r="B12" s="6" t="n">
        <v>46422</v>
      </c>
      <c r="C12" s="6" t="n">
        <v>105705</v>
      </c>
    </row>
    <row r="13" spans="1:3">
      <c r="A13" s="3" t="s">
        <v>83</v>
      </c>
    </row>
    <row r="14" spans="1:3">
      <c r="A14" s="4" t="s">
        <v>84</v>
      </c>
      <c r="B14" s="6" t="n">
        <v>6465</v>
      </c>
      <c r="C14" s="6" t="n">
        <v>9316</v>
      </c>
    </row>
    <row r="15" spans="1:3">
      <c r="A15" s="4" t="s">
        <v>85</v>
      </c>
      <c r="B15" s="4" t="s">
        <v>65</v>
      </c>
      <c r="C15" s="6" t="n">
        <v>160</v>
      </c>
    </row>
    <row r="16" spans="1:3">
      <c r="A16" s="4" t="s">
        <v>86</v>
      </c>
      <c r="B16" s="6" t="n">
        <v>5150</v>
      </c>
      <c r="C16" s="6" t="n">
        <v>15845</v>
      </c>
    </row>
    <row r="17" spans="1:3">
      <c r="A17" s="4" t="s">
        <v>87</v>
      </c>
      <c r="B17" s="6" t="n">
        <v>10</v>
      </c>
      <c r="C17" s="6" t="n">
        <v>131</v>
      </c>
    </row>
    <row r="18" spans="1:3">
      <c r="A18" s="4" t="s">
        <v>88</v>
      </c>
      <c r="B18" s="6" t="n">
        <v>426</v>
      </c>
      <c r="C18" s="6" t="n">
        <v>366</v>
      </c>
    </row>
    <row r="19" spans="1:3">
      <c r="A19" s="4" t="s">
        <v>89</v>
      </c>
      <c r="B19" s="6" t="n">
        <v>12051</v>
      </c>
      <c r="C19" s="6" t="n">
        <v>25818</v>
      </c>
    </row>
    <row r="20" spans="1:3">
      <c r="A20" s="3" t="s">
        <v>90</v>
      </c>
    </row>
    <row r="21" spans="1:3">
      <c r="A21" s="4" t="s">
        <v>91</v>
      </c>
      <c r="B21" s="6" t="n">
        <v>204</v>
      </c>
      <c r="C21" s="6" t="n">
        <v>624</v>
      </c>
    </row>
    <row r="22" spans="1:3">
      <c r="A22" s="4" t="s">
        <v>92</v>
      </c>
      <c r="B22" s="4" t="s">
        <v>65</v>
      </c>
      <c r="C22" s="6" t="n">
        <v>70853</v>
      </c>
    </row>
    <row r="23" spans="1:3">
      <c r="A23" s="4" t="s">
        <v>93</v>
      </c>
      <c r="B23" s="6" t="n">
        <v>77939</v>
      </c>
      <c r="C23" s="6" t="n">
        <v>67109</v>
      </c>
    </row>
    <row r="24" spans="1:3">
      <c r="A24" s="4" t="s">
        <v>94</v>
      </c>
      <c r="B24" s="6" t="n">
        <v>90194</v>
      </c>
      <c r="C24" s="6" t="n">
        <v>164404</v>
      </c>
    </row>
    <row r="25" spans="1:3">
      <c r="A25" s="4" t="s">
        <v>95</v>
      </c>
      <c r="B25" s="4" t="s">
        <v>65</v>
      </c>
      <c r="C25" s="4" t="s">
        <v>65</v>
      </c>
    </row>
    <row r="26" spans="1:3">
      <c r="A26" s="3" t="s">
        <v>96</v>
      </c>
    </row>
    <row r="27" spans="1:3">
      <c r="A27" s="4" t="s">
        <v>97</v>
      </c>
      <c r="B27" s="4" t="s">
        <v>65</v>
      </c>
      <c r="C27" s="4" t="s">
        <v>65</v>
      </c>
    </row>
    <row r="28" spans="1:3">
      <c r="A28" s="4" t="s">
        <v>98</v>
      </c>
      <c r="B28" s="4" t="s">
        <v>65</v>
      </c>
      <c r="C28" s="4" t="s">
        <v>65</v>
      </c>
    </row>
    <row r="29" spans="1:3">
      <c r="A29" s="4" t="s">
        <v>99</v>
      </c>
      <c r="B29" s="6" t="n">
        <v>171273</v>
      </c>
      <c r="C29" s="6" t="n">
        <v>86247</v>
      </c>
    </row>
    <row r="30" spans="1:3">
      <c r="A30" s="4" t="s">
        <v>100</v>
      </c>
      <c r="B30" s="6" t="n">
        <v>-215045</v>
      </c>
      <c r="C30" s="6" t="n">
        <v>-144946</v>
      </c>
    </row>
    <row r="31" spans="1:3">
      <c r="A31" s="4" t="s">
        <v>101</v>
      </c>
      <c r="B31" s="6" t="n">
        <v>-43772</v>
      </c>
      <c r="C31" s="6" t="n">
        <v>-58699</v>
      </c>
    </row>
    <row r="32" spans="1:3">
      <c r="A32" s="4" t="s">
        <v>102</v>
      </c>
      <c r="B32" s="5" t="n">
        <v>46422</v>
      </c>
      <c r="C32" s="5" t="n">
        <v>1057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7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18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18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192</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01</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44"/>
    <col customWidth="1" max="5" min="5" width="80"/>
    <col customWidth="1" max="6" min="6" width="24"/>
    <col customWidth="1" max="7" min="7" width="44"/>
    <col customWidth="1" max="8" min="8" width="44"/>
    <col customWidth="1" max="9" min="9" width="80"/>
    <col customWidth="1" max="10" min="10" width="27"/>
    <col customWidth="1" max="11" min="11" width="21"/>
    <col customWidth="1" max="12" min="12" width="21"/>
  </cols>
  <sheetData>
    <row r="1" spans="1:12">
      <c r="A1" s="1" t="s">
        <v>300</v>
      </c>
      <c r="B1" s="2" t="s">
        <v>301</v>
      </c>
      <c r="C1" s="2" t="s">
        <v>302</v>
      </c>
      <c r="D1" s="2" t="s">
        <v>303</v>
      </c>
      <c r="E1" s="2" t="s">
        <v>303</v>
      </c>
      <c r="F1" s="2" t="s">
        <v>304</v>
      </c>
      <c r="G1" s="2" t="s">
        <v>305</v>
      </c>
      <c r="H1" s="2" t="s">
        <v>306</v>
      </c>
      <c r="I1" s="2" t="s">
        <v>307</v>
      </c>
      <c r="J1" s="2" t="s">
        <v>308</v>
      </c>
      <c r="K1" s="2" t="s">
        <v>309</v>
      </c>
      <c r="L1" s="2" t="s">
        <v>310</v>
      </c>
    </row>
    <row r="2" spans="1:12">
      <c r="A2" s="4" t="s">
        <v>311</v>
      </c>
      <c r="E2" s="4" t="s">
        <v>312</v>
      </c>
      <c r="F2" s="4" t="s">
        <v>313</v>
      </c>
    </row>
    <row r="3" spans="1:12">
      <c r="A3" s="4" t="s">
        <v>314</v>
      </c>
      <c r="I3" s="5" t="n">
        <v>6797000</v>
      </c>
      <c r="J3" s="5" t="n">
        <v>2856000</v>
      </c>
      <c r="L3" s="5" t="n">
        <v>2578000</v>
      </c>
    </row>
    <row r="4" spans="1:12">
      <c r="A4" s="4" t="s">
        <v>315</v>
      </c>
      <c r="I4" s="6" t="n">
        <v>-215045000</v>
      </c>
      <c r="J4" s="6" t="n">
        <v>-144946000</v>
      </c>
    </row>
    <row r="5" spans="1:12">
      <c r="A5" s="4" t="s">
        <v>316</v>
      </c>
      <c r="I5" s="5" t="n">
        <v>71865000</v>
      </c>
      <c r="J5" s="4" t="s">
        <v>65</v>
      </c>
    </row>
    <row r="6" spans="1:12">
      <c r="A6" s="4" t="s">
        <v>317</v>
      </c>
      <c r="B6" s="6" t="n">
        <v>129</v>
      </c>
      <c r="I6" s="6" t="n">
        <v>129</v>
      </c>
    </row>
    <row r="7" spans="1:12">
      <c r="A7" s="4" t="s">
        <v>318</v>
      </c>
      <c r="B7" s="9" t="n">
        <v>0.08698160000000001</v>
      </c>
    </row>
    <row r="8" spans="1:12">
      <c r="A8" s="4" t="s">
        <v>319</v>
      </c>
      <c r="B8" s="5" t="n">
        <v>900000</v>
      </c>
      <c r="I8" s="5" t="n">
        <v>900</v>
      </c>
    </row>
    <row r="9" spans="1:12">
      <c r="A9" s="4" t="s">
        <v>111</v>
      </c>
      <c r="I9" s="6" t="n">
        <v>50000000</v>
      </c>
      <c r="J9" s="6" t="n">
        <v>50000000</v>
      </c>
    </row>
    <row r="10" spans="1:12">
      <c r="A10" s="4" t="s">
        <v>107</v>
      </c>
      <c r="I10" s="6" t="n">
        <v>10000000</v>
      </c>
      <c r="J10" s="6" t="n">
        <v>10000000</v>
      </c>
    </row>
    <row r="11" spans="1:12">
      <c r="A11" s="4" t="s">
        <v>320</v>
      </c>
      <c r="E11" s="4" t="s">
        <v>321</v>
      </c>
    </row>
    <row r="12" spans="1:12">
      <c r="A12" s="4" t="s">
        <v>322</v>
      </c>
      <c r="I12" s="4" t="s">
        <v>323</v>
      </c>
    </row>
    <row r="13" spans="1:12">
      <c r="A13" s="4" t="s">
        <v>324</v>
      </c>
      <c r="I13" s="4" t="s">
        <v>65</v>
      </c>
    </row>
    <row r="14" spans="1:12">
      <c r="A14" s="4" t="s">
        <v>325</v>
      </c>
      <c r="K14" s="5" t="n">
        <v>24000</v>
      </c>
    </row>
    <row r="15" spans="1:12">
      <c r="A15" s="4" t="s">
        <v>326</v>
      </c>
      <c r="I15" s="6" t="n">
        <v>2207567</v>
      </c>
      <c r="J15" s="6" t="n">
        <v>587382</v>
      </c>
    </row>
    <row r="16" spans="1:12">
      <c r="A16" s="4" t="s">
        <v>327</v>
      </c>
      <c r="I16" s="5" t="n">
        <v>3000000</v>
      </c>
    </row>
    <row r="17" spans="1:12">
      <c r="A17" s="4" t="s">
        <v>328</v>
      </c>
    </row>
    <row r="18" spans="1:12">
      <c r="A18" s="4" t="s">
        <v>317</v>
      </c>
      <c r="E18" s="6" t="n">
        <v>945819</v>
      </c>
    </row>
    <row r="19" spans="1:12">
      <c r="A19" s="4" t="s">
        <v>318</v>
      </c>
      <c r="D19" s="7" t="n">
        <v>7.2</v>
      </c>
      <c r="E19" s="7" t="n">
        <v>7.2</v>
      </c>
    </row>
    <row r="20" spans="1:12">
      <c r="A20" s="4" t="s">
        <v>319</v>
      </c>
      <c r="E20" s="5" t="n">
        <v>6800000</v>
      </c>
    </row>
    <row r="21" spans="1:12">
      <c r="A21" s="4" t="s">
        <v>329</v>
      </c>
    </row>
    <row r="22" spans="1:12">
      <c r="A22" s="4" t="s">
        <v>111</v>
      </c>
      <c r="F22" s="6" t="n">
        <v>95000000</v>
      </c>
    </row>
    <row r="23" spans="1:12">
      <c r="A23" s="4" t="s">
        <v>107</v>
      </c>
      <c r="F23" s="6" t="n">
        <v>50000000</v>
      </c>
    </row>
    <row r="24" spans="1:12">
      <c r="A24" s="4" t="s">
        <v>330</v>
      </c>
    </row>
    <row r="25" spans="1:12">
      <c r="A25" s="4" t="s">
        <v>111</v>
      </c>
      <c r="F25" s="6" t="n">
        <v>50000000</v>
      </c>
    </row>
    <row r="26" spans="1:12">
      <c r="A26" s="4" t="s">
        <v>107</v>
      </c>
      <c r="F26" s="6" t="n">
        <v>10000000</v>
      </c>
    </row>
    <row r="27" spans="1:12">
      <c r="A27" s="4" t="s">
        <v>331</v>
      </c>
    </row>
    <row r="28" spans="1:12">
      <c r="A28" s="4" t="s">
        <v>317</v>
      </c>
      <c r="B28" s="6" t="n">
        <v>1137515</v>
      </c>
    </row>
    <row r="29" spans="1:12">
      <c r="A29" s="4" t="s">
        <v>332</v>
      </c>
    </row>
    <row r="30" spans="1:12">
      <c r="A30" s="4" t="s">
        <v>333</v>
      </c>
      <c r="D30" s="4" t="s">
        <v>334</v>
      </c>
      <c r="E30" s="4" t="s">
        <v>334</v>
      </c>
    </row>
    <row r="31" spans="1:12">
      <c r="A31" s="4" t="s">
        <v>335</v>
      </c>
    </row>
    <row r="32" spans="1:12">
      <c r="A32" s="4" t="s">
        <v>336</v>
      </c>
      <c r="G32" s="6" t="n">
        <v>189645</v>
      </c>
    </row>
    <row r="33" spans="1:12">
      <c r="A33" s="4" t="s">
        <v>337</v>
      </c>
    </row>
    <row r="34" spans="1:12">
      <c r="A34" s="4" t="s">
        <v>338</v>
      </c>
      <c r="D34" s="4" t="s">
        <v>339</v>
      </c>
      <c r="G34" s="4" t="s">
        <v>339</v>
      </c>
      <c r="H34" s="4" t="s">
        <v>339</v>
      </c>
    </row>
    <row r="35" spans="1:12">
      <c r="A35" s="4" t="s">
        <v>340</v>
      </c>
      <c r="D35" s="7" t="n">
        <v>7.2</v>
      </c>
      <c r="E35" s="7" t="n">
        <v>7.2</v>
      </c>
    </row>
    <row r="36" spans="1:12">
      <c r="A36" s="4" t="s">
        <v>336</v>
      </c>
      <c r="D36" s="6" t="n">
        <v>10401309</v>
      </c>
      <c r="E36" s="6" t="n">
        <v>10401309</v>
      </c>
      <c r="G36" s="6" t="n">
        <v>189645</v>
      </c>
    </row>
    <row r="37" spans="1:12">
      <c r="A37" s="4" t="s">
        <v>316</v>
      </c>
      <c r="D37" s="5" t="n">
        <v>70300000</v>
      </c>
      <c r="G37" s="5" t="n">
        <v>1600000</v>
      </c>
    </row>
    <row r="38" spans="1:12">
      <c r="A38" s="4" t="s">
        <v>341</v>
      </c>
      <c r="D38" s="10" t="n">
        <v>138.8889</v>
      </c>
    </row>
    <row r="39" spans="1:12">
      <c r="A39" s="4" t="s">
        <v>342</v>
      </c>
      <c r="D39" s="5" t="n">
        <v>1000000</v>
      </c>
      <c r="E39" s="5" t="n">
        <v>1000000</v>
      </c>
    </row>
    <row r="40" spans="1:12">
      <c r="A40" s="4" t="s">
        <v>343</v>
      </c>
    </row>
    <row r="41" spans="1:12">
      <c r="A41" s="4" t="s">
        <v>344</v>
      </c>
      <c r="D41" s="4" t="s">
        <v>345</v>
      </c>
      <c r="E41" s="4" t="s">
        <v>345</v>
      </c>
    </row>
    <row r="42" spans="1:12">
      <c r="A42" s="4" t="s">
        <v>346</v>
      </c>
    </row>
    <row r="43" spans="1:12">
      <c r="A43" s="4" t="s">
        <v>338</v>
      </c>
      <c r="G43" s="4" t="s">
        <v>339</v>
      </c>
    </row>
    <row r="44" spans="1:12">
      <c r="A44" s="4" t="s">
        <v>340</v>
      </c>
      <c r="G44" s="7" t="n">
        <v>9.109999999999999</v>
      </c>
    </row>
    <row r="45" spans="1:12">
      <c r="A45" s="4" t="s">
        <v>347</v>
      </c>
    </row>
    <row r="46" spans="1:12">
      <c r="A46" s="4" t="s">
        <v>318</v>
      </c>
      <c r="C46" s="7" t="n">
        <v>7.2</v>
      </c>
    </row>
    <row r="47" spans="1:12">
      <c r="A47" s="4" t="s">
        <v>348</v>
      </c>
      <c r="C47" s="4" t="s">
        <v>349</v>
      </c>
    </row>
    <row r="48" spans="1:12">
      <c r="A48" s="4" t="s">
        <v>350</v>
      </c>
    </row>
    <row r="49" spans="1:12">
      <c r="A49" s="4" t="s">
        <v>317</v>
      </c>
      <c r="C49" s="6" t="n">
        <v>1137515</v>
      </c>
    </row>
    <row r="50" spans="1:12">
      <c r="A50" s="4" t="s">
        <v>351</v>
      </c>
    </row>
    <row r="51" spans="1:12">
      <c r="A51" s="4" t="s">
        <v>352</v>
      </c>
      <c r="I51" s="6" t="n">
        <v>10000000</v>
      </c>
    </row>
    <row r="52" spans="1:12">
      <c r="A52" s="4" t="s">
        <v>353</v>
      </c>
      <c r="I52" s="5" t="n">
        <v>16700000</v>
      </c>
    </row>
    <row r="53" spans="1:12">
      <c r="A53" s="4" t="s">
        <v>354</v>
      </c>
      <c r="I53" s="4" t="s">
        <v>3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9</v>
      </c>
    </row>
    <row r="3" spans="1:3">
      <c r="A3" s="4" t="s">
        <v>357</v>
      </c>
      <c r="B3" s="5" t="n">
        <v>71814</v>
      </c>
      <c r="C3" s="5" t="n">
        <v>82513</v>
      </c>
    </row>
    <row r="4" spans="1:3">
      <c r="A4" s="4" t="s">
        <v>42</v>
      </c>
      <c r="B4" s="6" t="n">
        <v>389</v>
      </c>
      <c r="C4" s="6" t="n">
        <v>99</v>
      </c>
    </row>
    <row r="5" spans="1:3">
      <c r="A5" s="4" t="s">
        <v>358</v>
      </c>
      <c r="B5" s="5" t="n">
        <v>72203</v>
      </c>
      <c r="C5" s="5" t="n">
        <v>82612</v>
      </c>
    </row>
    <row r="6" spans="1:3">
      <c r="A6" s="4" t="s">
        <v>359</v>
      </c>
      <c r="B6" s="4" t="s">
        <v>360</v>
      </c>
    </row>
    <row r="7" spans="1:3">
      <c r="A7" s="4" t="s">
        <v>361</v>
      </c>
      <c r="B7" s="4" t="s">
        <v>362</v>
      </c>
    </row>
    <row r="8" spans="1:3">
      <c r="A8" s="4" t="s">
        <v>363</v>
      </c>
    </row>
    <row r="9" spans="1:3">
      <c r="A9" s="4" t="s">
        <v>357</v>
      </c>
      <c r="B9" s="5" t="n">
        <v>48984</v>
      </c>
    </row>
    <row r="10" spans="1:3">
      <c r="A10" s="4" t="s">
        <v>359</v>
      </c>
      <c r="B10" s="4" t="s">
        <v>364</v>
      </c>
    </row>
    <row r="11" spans="1:3">
      <c r="A11" s="4" t="s">
        <v>365</v>
      </c>
    </row>
    <row r="12" spans="1:3">
      <c r="A12" s="4" t="s">
        <v>357</v>
      </c>
      <c r="B12" s="5" t="n">
        <v>22830</v>
      </c>
    </row>
    <row r="13" spans="1:3">
      <c r="A13" s="4" t="s">
        <v>359</v>
      </c>
      <c r="B13" s="4" t="s">
        <v>366</v>
      </c>
    </row>
    <row r="14" spans="1:3">
      <c r="A14" s="4" t="s">
        <v>367</v>
      </c>
    </row>
    <row r="15" spans="1:3">
      <c r="A15" s="4" t="s">
        <v>357</v>
      </c>
      <c r="B15" s="5" t="n">
        <v>63063</v>
      </c>
    </row>
    <row r="16" spans="1:3">
      <c r="A16" s="4" t="s">
        <v>359</v>
      </c>
      <c r="B16" s="4" t="s">
        <v>368</v>
      </c>
    </row>
    <row r="17" spans="1:3">
      <c r="A17" s="4" t="s">
        <v>369</v>
      </c>
    </row>
    <row r="18" spans="1:3">
      <c r="A18" s="4" t="s">
        <v>357</v>
      </c>
      <c r="B18" s="5" t="n">
        <v>8751</v>
      </c>
    </row>
    <row r="19" spans="1:3">
      <c r="A19" s="4" t="s">
        <v>359</v>
      </c>
      <c r="B19" s="4" t="s">
        <v>3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9</v>
      </c>
    </row>
    <row r="2" spans="1:3">
      <c r="A2" s="4" t="s">
        <v>87</v>
      </c>
      <c r="B2" s="5" t="n">
        <v>10</v>
      </c>
      <c r="C2" s="5" t="n">
        <v>131</v>
      </c>
    </row>
    <row r="3" spans="1:3">
      <c r="A3" s="4" t="s">
        <v>372</v>
      </c>
    </row>
    <row r="4" spans="1:3">
      <c r="A4" s="4" t="s">
        <v>87</v>
      </c>
      <c r="B4" s="4" t="s">
        <v>65</v>
      </c>
      <c r="C4" s="4" t="s">
        <v>65</v>
      </c>
    </row>
    <row r="5" spans="1:3">
      <c r="A5" s="4" t="s">
        <v>373</v>
      </c>
    </row>
    <row r="6" spans="1:3">
      <c r="A6" s="4" t="s">
        <v>87</v>
      </c>
      <c r="B6" s="4" t="s">
        <v>65</v>
      </c>
      <c r="C6" s="4" t="s">
        <v>65</v>
      </c>
    </row>
    <row r="7" spans="1:3">
      <c r="A7" s="4" t="s">
        <v>374</v>
      </c>
    </row>
    <row r="8" spans="1:3">
      <c r="A8" s="4" t="s">
        <v>87</v>
      </c>
      <c r="B8" s="5" t="n">
        <v>10</v>
      </c>
      <c r="C8" s="5" t="n">
        <v>1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39</v>
      </c>
    </row>
    <row r="2" spans="1:3">
      <c r="A2" s="3" t="s">
        <v>104</v>
      </c>
    </row>
    <row r="3" spans="1:3">
      <c r="A3" s="4" t="s">
        <v>105</v>
      </c>
      <c r="B3" s="5" t="n">
        <v>2140</v>
      </c>
      <c r="C3" s="5" t="n">
        <v>2135</v>
      </c>
    </row>
    <row r="4" spans="1:3">
      <c r="A4" s="4" t="s">
        <v>106</v>
      </c>
      <c r="B4" s="8" t="n">
        <v>1e-06</v>
      </c>
      <c r="C4" s="8" t="n">
        <v>1e-06</v>
      </c>
    </row>
    <row r="5" spans="1:3">
      <c r="A5" s="4" t="s">
        <v>107</v>
      </c>
      <c r="B5" s="6" t="n">
        <v>10000000</v>
      </c>
      <c r="C5" s="6" t="n">
        <v>10000000</v>
      </c>
    </row>
    <row r="6" spans="1:3">
      <c r="A6" s="4" t="s">
        <v>108</v>
      </c>
      <c r="B6" s="4" t="s">
        <v>65</v>
      </c>
      <c r="C6" s="4" t="s">
        <v>65</v>
      </c>
    </row>
    <row r="7" spans="1:3">
      <c r="A7" s="4" t="s">
        <v>109</v>
      </c>
      <c r="B7" s="4" t="s">
        <v>65</v>
      </c>
      <c r="C7" s="4" t="s">
        <v>65</v>
      </c>
    </row>
    <row r="8" spans="1:3">
      <c r="A8" s="4" t="s">
        <v>110</v>
      </c>
      <c r="B8" s="8" t="n">
        <v>1e-06</v>
      </c>
      <c r="C8" s="8" t="n">
        <v>1e-06</v>
      </c>
    </row>
    <row r="9" spans="1:3">
      <c r="A9" s="4" t="s">
        <v>111</v>
      </c>
      <c r="B9" s="6" t="n">
        <v>50000000</v>
      </c>
      <c r="C9" s="6" t="n">
        <v>50000000</v>
      </c>
    </row>
    <row r="10" spans="1:3">
      <c r="A10" s="4" t="s">
        <v>112</v>
      </c>
      <c r="B10" s="6" t="n">
        <v>13172179</v>
      </c>
      <c r="C10" s="6" t="n">
        <v>1514899</v>
      </c>
    </row>
    <row r="11" spans="1:3">
      <c r="A11" s="4" t="s">
        <v>113</v>
      </c>
      <c r="B11" s="6" t="n">
        <v>13172179</v>
      </c>
      <c r="C11" s="6" t="n">
        <v>15148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9</v>
      </c>
    </row>
    <row r="3" spans="1:3">
      <c r="A3" s="3" t="s">
        <v>161</v>
      </c>
    </row>
    <row r="4" spans="1:3">
      <c r="A4" s="4" t="s">
        <v>376</v>
      </c>
      <c r="B4" s="5" t="n">
        <v>131</v>
      </c>
      <c r="C4" s="5" t="n">
        <v>334</v>
      </c>
    </row>
    <row r="5" spans="1:3">
      <c r="A5" s="4" t="s">
        <v>377</v>
      </c>
      <c r="B5" s="6" t="n">
        <v>-121</v>
      </c>
      <c r="C5" s="6" t="n">
        <v>-203</v>
      </c>
    </row>
    <row r="6" spans="1:3">
      <c r="A6" s="4" t="s">
        <v>376</v>
      </c>
      <c r="B6" s="5" t="n">
        <v>10</v>
      </c>
      <c r="C6" s="5" t="n">
        <v>1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8</v>
      </c>
      <c r="B1" s="2" t="s">
        <v>2</v>
      </c>
      <c r="C1" s="2" t="s">
        <v>39</v>
      </c>
    </row>
    <row r="2" spans="1:3">
      <c r="A2" s="3" t="s">
        <v>163</v>
      </c>
    </row>
    <row r="3" spans="1:3">
      <c r="A3" s="4" t="s">
        <v>379</v>
      </c>
      <c r="B3" s="5" t="n">
        <v>8800</v>
      </c>
      <c r="C3" s="5" t="n">
        <v>1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0</v>
      </c>
      <c r="B1" s="2" t="s">
        <v>2</v>
      </c>
      <c r="C1" s="2" t="s">
        <v>39</v>
      </c>
    </row>
    <row r="2" spans="1:3">
      <c r="A2" s="3" t="s">
        <v>163</v>
      </c>
    </row>
    <row r="3" spans="1:3">
      <c r="A3" s="4" t="s">
        <v>381</v>
      </c>
      <c r="B3" s="5" t="n">
        <v>4136</v>
      </c>
      <c r="C3" s="5" t="n">
        <v>4277</v>
      </c>
    </row>
    <row r="4" spans="1:3">
      <c r="A4" s="4" t="s">
        <v>382</v>
      </c>
      <c r="B4" s="6" t="n">
        <v>949</v>
      </c>
      <c r="C4" s="6" t="n">
        <v>1515</v>
      </c>
    </row>
    <row r="5" spans="1:3">
      <c r="A5" s="4" t="s">
        <v>383</v>
      </c>
      <c r="B5" s="6" t="n">
        <v>24618</v>
      </c>
      <c r="C5" s="6" t="n">
        <v>24342</v>
      </c>
    </row>
    <row r="6" spans="1:3">
      <c r="A6" s="4" t="s">
        <v>384</v>
      </c>
      <c r="B6" s="6" t="n">
        <v>29703</v>
      </c>
      <c r="C6" s="6" t="n">
        <v>30134</v>
      </c>
    </row>
    <row r="7" spans="1:3">
      <c r="A7" s="4" t="s">
        <v>385</v>
      </c>
      <c r="B7" s="6" t="n">
        <v>-12402</v>
      </c>
      <c r="C7" s="6" t="n">
        <v>-7711</v>
      </c>
    </row>
    <row r="8" spans="1:3">
      <c r="A8" s="4" t="s">
        <v>386</v>
      </c>
      <c r="B8" s="5" t="n">
        <v>17301</v>
      </c>
      <c r="C8" s="5" t="n">
        <v>224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9</v>
      </c>
    </row>
    <row r="3" spans="1:3">
      <c r="A3" s="3" t="s">
        <v>388</v>
      </c>
    </row>
    <row r="4" spans="1:3">
      <c r="A4" s="4" t="s">
        <v>389</v>
      </c>
      <c r="B4" s="4" t="s">
        <v>390</v>
      </c>
    </row>
    <row r="5" spans="1:3">
      <c r="A5" s="4" t="s">
        <v>391</v>
      </c>
      <c r="B5" s="5" t="n">
        <v>7174</v>
      </c>
      <c r="C5" s="5" t="n">
        <v>9913</v>
      </c>
    </row>
    <row r="6" spans="1:3">
      <c r="A6" s="4" t="s">
        <v>392</v>
      </c>
      <c r="B6" s="4" t="s">
        <v>65</v>
      </c>
      <c r="C6" s="6" t="n">
        <v>1600</v>
      </c>
    </row>
    <row r="7" spans="1:3">
      <c r="A7" s="4" t="s">
        <v>393</v>
      </c>
      <c r="B7" s="6" t="n">
        <v>3200</v>
      </c>
      <c r="C7" s="6" t="n">
        <v>3800</v>
      </c>
    </row>
    <row r="8" spans="1:3">
      <c r="A8" s="4" t="s">
        <v>394</v>
      </c>
      <c r="B8" s="6" t="n">
        <v>1600</v>
      </c>
    </row>
    <row r="9" spans="1:3">
      <c r="A9" s="4" t="s">
        <v>395</v>
      </c>
      <c r="B9" s="6" t="n">
        <v>900</v>
      </c>
    </row>
    <row r="10" spans="1:3">
      <c r="A10" s="4" t="s">
        <v>396</v>
      </c>
    </row>
    <row r="11" spans="1:3">
      <c r="A11" s="3" t="s">
        <v>388</v>
      </c>
    </row>
    <row r="12" spans="1:3">
      <c r="A12" s="4" t="s">
        <v>391</v>
      </c>
      <c r="B12" s="5" t="n">
        <v>4400</v>
      </c>
      <c r="C12" s="5" t="n">
        <v>66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9</v>
      </c>
    </row>
    <row r="2" spans="1:3">
      <c r="A2" s="3" t="s">
        <v>388</v>
      </c>
    </row>
    <row r="3" spans="1:3">
      <c r="A3" s="4" t="s">
        <v>398</v>
      </c>
      <c r="B3" s="5" t="n">
        <v>20083</v>
      </c>
      <c r="C3" s="5" t="n">
        <v>21201</v>
      </c>
    </row>
    <row r="4" spans="1:3">
      <c r="A4" s="4" t="s">
        <v>399</v>
      </c>
      <c r="B4" s="6" t="n">
        <v>-12909</v>
      </c>
      <c r="C4" s="6" t="n">
        <v>-11288</v>
      </c>
    </row>
    <row r="5" spans="1:3">
      <c r="A5" s="4" t="s">
        <v>78</v>
      </c>
      <c r="B5" s="6" t="n">
        <v>7174</v>
      </c>
      <c r="C5" s="6" t="n">
        <v>9913</v>
      </c>
    </row>
    <row r="6" spans="1:3">
      <c r="A6" s="4" t="s">
        <v>400</v>
      </c>
    </row>
    <row r="7" spans="1:3">
      <c r="A7" s="3" t="s">
        <v>388</v>
      </c>
    </row>
    <row r="8" spans="1:3">
      <c r="A8" s="4" t="s">
        <v>398</v>
      </c>
      <c r="B8" s="6" t="n">
        <v>4145</v>
      </c>
      <c r="C8" s="6" t="n">
        <v>4471</v>
      </c>
    </row>
    <row r="9" spans="1:3">
      <c r="A9" s="4" t="s">
        <v>401</v>
      </c>
    </row>
    <row r="10" spans="1:3">
      <c r="A10" s="3" t="s">
        <v>388</v>
      </c>
    </row>
    <row r="11" spans="1:3">
      <c r="A11" s="4" t="s">
        <v>398</v>
      </c>
      <c r="B11" s="6" t="n">
        <v>481</v>
      </c>
      <c r="C11" s="6" t="n">
        <v>489</v>
      </c>
    </row>
    <row r="12" spans="1:3">
      <c r="A12" s="4" t="s">
        <v>402</v>
      </c>
    </row>
    <row r="13" spans="1:3">
      <c r="A13" s="3" t="s">
        <v>388</v>
      </c>
    </row>
    <row r="14" spans="1:3">
      <c r="A14" s="4" t="s">
        <v>398</v>
      </c>
      <c r="B14" s="6" t="n">
        <v>570</v>
      </c>
      <c r="C14" s="6" t="n">
        <v>524</v>
      </c>
    </row>
    <row r="15" spans="1:3">
      <c r="A15" s="4" t="s">
        <v>403</v>
      </c>
    </row>
    <row r="16" spans="1:3">
      <c r="A16" s="3" t="s">
        <v>388</v>
      </c>
    </row>
    <row r="17" spans="1:3">
      <c r="A17" s="4" t="s">
        <v>398</v>
      </c>
      <c r="B17" s="6" t="n">
        <v>164</v>
      </c>
      <c r="C17" s="6" t="n">
        <v>215</v>
      </c>
    </row>
    <row r="18" spans="1:3">
      <c r="A18" s="4" t="s">
        <v>404</v>
      </c>
    </row>
    <row r="19" spans="1:3">
      <c r="A19" s="3" t="s">
        <v>388</v>
      </c>
    </row>
    <row r="20" spans="1:3">
      <c r="A20" s="4" t="s">
        <v>398</v>
      </c>
      <c r="B20" s="6" t="n">
        <v>3941</v>
      </c>
      <c r="C20" s="6" t="n">
        <v>4030</v>
      </c>
    </row>
    <row r="21" spans="1:3">
      <c r="A21" s="4" t="s">
        <v>405</v>
      </c>
    </row>
    <row r="22" spans="1:3">
      <c r="A22" s="3" t="s">
        <v>388</v>
      </c>
    </row>
    <row r="23" spans="1:3">
      <c r="A23" s="4" t="s">
        <v>398</v>
      </c>
      <c r="B23" s="6" t="n">
        <v>10</v>
      </c>
      <c r="C23" s="6" t="n">
        <v>10</v>
      </c>
    </row>
    <row r="24" spans="1:3">
      <c r="A24" s="4" t="s">
        <v>406</v>
      </c>
    </row>
    <row r="25" spans="1:3">
      <c r="A25" s="3" t="s">
        <v>388</v>
      </c>
    </row>
    <row r="26" spans="1:3">
      <c r="A26" s="4" t="s">
        <v>398</v>
      </c>
      <c r="B26" s="5" t="n">
        <v>10772</v>
      </c>
      <c r="C26" s="5" t="n">
        <v>114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07</v>
      </c>
      <c r="B1" s="2" t="s">
        <v>1</v>
      </c>
    </row>
    <row r="2" spans="1:3">
      <c r="B2" s="2" t="s">
        <v>2</v>
      </c>
      <c r="C2" s="2" t="s">
        <v>39</v>
      </c>
    </row>
    <row r="3" spans="1:3">
      <c r="A3" s="4" t="s">
        <v>408</v>
      </c>
      <c r="B3" s="5" t="n">
        <v>38300</v>
      </c>
    </row>
    <row r="4" spans="1:3">
      <c r="A4" s="4" t="s">
        <v>79</v>
      </c>
      <c r="B4" s="6" t="n">
        <v>3205</v>
      </c>
      <c r="C4" s="5" t="n">
        <v>41535</v>
      </c>
    </row>
    <row r="5" spans="1:3">
      <c r="A5" s="4" t="s">
        <v>409</v>
      </c>
      <c r="B5" s="6" t="n">
        <v>48146</v>
      </c>
      <c r="C5" s="6" t="n">
        <v>17586</v>
      </c>
    </row>
    <row r="6" spans="1:3">
      <c r="A6" s="4" t="s">
        <v>410</v>
      </c>
    </row>
    <row r="7" spans="1:3">
      <c r="A7" s="4" t="s">
        <v>409</v>
      </c>
      <c r="B7" s="5" t="n">
        <v>9800</v>
      </c>
      <c r="C7" s="5" t="n">
        <v>17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9</v>
      </c>
    </row>
    <row r="3" spans="1:3">
      <c r="A3" s="4" t="s">
        <v>412</v>
      </c>
      <c r="B3" s="5" t="n">
        <v>-274</v>
      </c>
      <c r="C3" s="5" t="n">
        <v>-12629</v>
      </c>
    </row>
    <row r="4" spans="1:3">
      <c r="A4" s="4" t="s">
        <v>80</v>
      </c>
      <c r="B4" s="6" t="n">
        <v>573</v>
      </c>
      <c r="C4" s="6" t="n">
        <v>13826</v>
      </c>
    </row>
    <row r="5" spans="1:3">
      <c r="A5" s="4" t="s">
        <v>413</v>
      </c>
      <c r="B5" s="6" t="n">
        <v>2539</v>
      </c>
      <c r="C5" s="6" t="n">
        <v>4629</v>
      </c>
    </row>
    <row r="6" spans="1:3">
      <c r="A6" s="4" t="s">
        <v>414</v>
      </c>
    </row>
    <row r="7" spans="1:3">
      <c r="A7" s="4" t="s">
        <v>415</v>
      </c>
      <c r="B7" s="6" t="n">
        <v>847</v>
      </c>
      <c r="C7" s="6" t="n">
        <v>847</v>
      </c>
    </row>
    <row r="8" spans="1:3">
      <c r="A8" s="4" t="s">
        <v>416</v>
      </c>
    </row>
    <row r="9" spans="1:3">
      <c r="A9" s="4" t="s">
        <v>415</v>
      </c>
      <c r="B9" s="4" t="s">
        <v>65</v>
      </c>
      <c r="C9" s="6" t="n">
        <v>13789</v>
      </c>
    </row>
    <row r="10" spans="1:3">
      <c r="A10" s="4" t="s">
        <v>417</v>
      </c>
    </row>
    <row r="11" spans="1:3">
      <c r="A11" s="4" t="s">
        <v>415</v>
      </c>
      <c r="B11" s="4" t="s">
        <v>65</v>
      </c>
      <c r="C11" s="6" t="n">
        <v>9911</v>
      </c>
    </row>
    <row r="12" spans="1:3">
      <c r="A12" s="4" t="s">
        <v>418</v>
      </c>
    </row>
    <row r="13" spans="1:3">
      <c r="A13" s="4" t="s">
        <v>415</v>
      </c>
      <c r="B13" s="4" t="s">
        <v>65</v>
      </c>
      <c r="C13" s="6" t="n">
        <v>1867</v>
      </c>
    </row>
    <row r="14" spans="1:3">
      <c r="A14" s="4" t="s">
        <v>419</v>
      </c>
    </row>
    <row r="15" spans="1:3">
      <c r="A15" s="4" t="s">
        <v>415</v>
      </c>
      <c r="B15" s="4" t="s">
        <v>65</v>
      </c>
      <c r="C15" s="5" t="n">
        <v>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3" t="s">
        <v>169</v>
      </c>
    </row>
    <row r="3" spans="1:2">
      <c r="A3" s="4" t="s">
        <v>422</v>
      </c>
      <c r="B3" s="5" t="n">
        <v>56</v>
      </c>
    </row>
    <row r="4" spans="1:2">
      <c r="A4" s="4" t="s">
        <v>423</v>
      </c>
      <c r="B4" s="6" t="n">
        <v>56</v>
      </c>
    </row>
    <row r="5" spans="1:2">
      <c r="A5" s="4" t="s">
        <v>424</v>
      </c>
      <c r="B5" s="6" t="n">
        <v>55</v>
      </c>
    </row>
    <row r="6" spans="1:2">
      <c r="A6" s="4" t="s">
        <v>425</v>
      </c>
      <c r="B6" s="6" t="n">
        <v>54</v>
      </c>
    </row>
    <row r="7" spans="1:2">
      <c r="A7" s="4" t="s">
        <v>426</v>
      </c>
      <c r="B7" s="6" t="n">
        <v>53</v>
      </c>
    </row>
    <row r="8" spans="1:2">
      <c r="A8" s="4" t="s">
        <v>427</v>
      </c>
      <c r="B8" s="6" t="n">
        <v>299</v>
      </c>
    </row>
    <row r="9" spans="1:2">
      <c r="A9" s="4" t="s">
        <v>118</v>
      </c>
      <c r="B9" s="5" t="n">
        <v>5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9</v>
      </c>
    </row>
    <row r="2" spans="1:3">
      <c r="A2" s="3" t="s">
        <v>172</v>
      </c>
    </row>
    <row r="3" spans="1:3">
      <c r="A3" s="4" t="s">
        <v>429</v>
      </c>
      <c r="B3" s="4" t="s">
        <v>65</v>
      </c>
      <c r="C3" s="5" t="n">
        <v>10835</v>
      </c>
    </row>
    <row r="4" spans="1:3">
      <c r="A4" s="4" t="s">
        <v>430</v>
      </c>
      <c r="B4" s="6" t="n">
        <v>3332</v>
      </c>
      <c r="C4" s="6" t="n">
        <v>2831</v>
      </c>
    </row>
    <row r="5" spans="1:3">
      <c r="A5" s="4" t="s">
        <v>431</v>
      </c>
      <c r="B5" s="4" t="s">
        <v>65</v>
      </c>
      <c r="C5" s="6" t="n">
        <v>120</v>
      </c>
    </row>
    <row r="6" spans="1:3">
      <c r="A6" s="4" t="s">
        <v>432</v>
      </c>
      <c r="B6" s="6" t="n">
        <v>1818</v>
      </c>
      <c r="C6" s="6" t="n">
        <v>2059</v>
      </c>
    </row>
    <row r="7" spans="1:3">
      <c r="A7" s="4" t="s">
        <v>171</v>
      </c>
      <c r="B7" s="5" t="n">
        <v>5150</v>
      </c>
      <c r="C7" s="5" t="n">
        <v>158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14"/>
    <col customWidth="1" max="5" min="5" width="44"/>
    <col customWidth="1" max="6" min="6" width="44"/>
    <col customWidth="1" max="7" min="7" width="80"/>
    <col customWidth="1" max="8" min="8" width="14"/>
    <col customWidth="1" max="9" min="9" width="14"/>
  </cols>
  <sheetData>
    <row r="1" spans="1:9">
      <c r="A1" s="1" t="s">
        <v>433</v>
      </c>
      <c r="B1" s="2" t="s">
        <v>434</v>
      </c>
      <c r="C1" s="2" t="s">
        <v>435</v>
      </c>
      <c r="D1" s="2" t="s">
        <v>435</v>
      </c>
      <c r="E1" s="2" t="s">
        <v>436</v>
      </c>
      <c r="F1" s="2" t="s">
        <v>306</v>
      </c>
      <c r="G1" s="2" t="s">
        <v>2</v>
      </c>
      <c r="H1" s="2" t="s">
        <v>39</v>
      </c>
      <c r="I1" s="2" t="s">
        <v>437</v>
      </c>
    </row>
    <row r="2" spans="1:9">
      <c r="A2" s="4" t="s">
        <v>438</v>
      </c>
      <c r="G2" s="4" t="s">
        <v>439</v>
      </c>
    </row>
    <row r="3" spans="1:9">
      <c r="A3" s="4" t="s">
        <v>440</v>
      </c>
      <c r="B3" s="4" t="s">
        <v>441</v>
      </c>
    </row>
    <row r="4" spans="1:9">
      <c r="A4" s="4" t="s">
        <v>442</v>
      </c>
      <c r="B4" s="6" t="n">
        <v>1200000</v>
      </c>
    </row>
    <row r="5" spans="1:9">
      <c r="A5" s="4" t="s">
        <v>443</v>
      </c>
      <c r="B5" s="7" t="n">
        <v>0.01</v>
      </c>
      <c r="G5" s="7" t="n">
        <v>7.33</v>
      </c>
      <c r="H5" s="7" t="n">
        <v>25.68</v>
      </c>
      <c r="I5" s="7" t="n">
        <v>26.76</v>
      </c>
    </row>
    <row r="6" spans="1:9">
      <c r="A6" s="4" t="s">
        <v>444</v>
      </c>
      <c r="B6" s="4" t="s">
        <v>445</v>
      </c>
    </row>
    <row r="7" spans="1:9">
      <c r="A7" s="4" t="s">
        <v>446</v>
      </c>
      <c r="G7" s="4" t="s">
        <v>447</v>
      </c>
    </row>
    <row r="8" spans="1:9">
      <c r="A8" s="4" t="s">
        <v>448</v>
      </c>
    </row>
    <row r="9" spans="1:9">
      <c r="A9" s="4" t="s">
        <v>442</v>
      </c>
      <c r="G9" s="6" t="n">
        <v>1200000</v>
      </c>
    </row>
    <row r="10" spans="1:9">
      <c r="A10" s="4" t="s">
        <v>443</v>
      </c>
      <c r="G10" s="7" t="n">
        <v>0.01</v>
      </c>
    </row>
    <row r="11" spans="1:9">
      <c r="A11" s="4" t="s">
        <v>444</v>
      </c>
      <c r="G11" s="4" t="s">
        <v>449</v>
      </c>
    </row>
    <row r="12" spans="1:9">
      <c r="A12" s="4" t="s">
        <v>450</v>
      </c>
    </row>
    <row r="13" spans="1:9">
      <c r="A13" s="4" t="s">
        <v>440</v>
      </c>
      <c r="G13" s="4" t="s">
        <v>451</v>
      </c>
    </row>
    <row r="14" spans="1:9">
      <c r="A14" s="4" t="s">
        <v>452</v>
      </c>
      <c r="G14" s="5" t="n">
        <v>2200000</v>
      </c>
    </row>
    <row r="15" spans="1:9">
      <c r="A15" s="4" t="s">
        <v>446</v>
      </c>
      <c r="G15" s="4" t="s">
        <v>447</v>
      </c>
    </row>
    <row r="16" spans="1:9">
      <c r="A16" s="4" t="s">
        <v>453</v>
      </c>
    </row>
    <row r="17" spans="1:9">
      <c r="A17" s="4" t="s">
        <v>452</v>
      </c>
      <c r="G17" s="5" t="n">
        <v>10000000</v>
      </c>
    </row>
    <row r="18" spans="1:9">
      <c r="A18" s="4" t="s">
        <v>454</v>
      </c>
    </row>
    <row r="19" spans="1:9">
      <c r="A19" s="4" t="s">
        <v>455</v>
      </c>
      <c r="G19" s="5" t="n">
        <v>1500000</v>
      </c>
    </row>
    <row r="20" spans="1:9">
      <c r="A20" s="4" t="s">
        <v>331</v>
      </c>
    </row>
    <row r="21" spans="1:9">
      <c r="A21" s="4" t="s">
        <v>456</v>
      </c>
      <c r="B21" s="4" t="s">
        <v>457</v>
      </c>
    </row>
    <row r="22" spans="1:9">
      <c r="A22" s="4" t="s">
        <v>332</v>
      </c>
    </row>
    <row r="23" spans="1:9">
      <c r="A23" s="4" t="s">
        <v>456</v>
      </c>
      <c r="B23" s="4" t="s">
        <v>362</v>
      </c>
    </row>
    <row r="24" spans="1:9">
      <c r="A24" s="4" t="s">
        <v>458</v>
      </c>
    </row>
    <row r="25" spans="1:9">
      <c r="A25" s="4" t="s">
        <v>438</v>
      </c>
      <c r="D25" s="4" t="s">
        <v>370</v>
      </c>
    </row>
    <row r="26" spans="1:9">
      <c r="A26" s="4" t="s">
        <v>459</v>
      </c>
      <c r="C26" s="4" t="s">
        <v>460</v>
      </c>
      <c r="D26" s="4" t="s">
        <v>460</v>
      </c>
    </row>
    <row r="27" spans="1:9">
      <c r="A27" s="4" t="s">
        <v>461</v>
      </c>
    </row>
    <row r="28" spans="1:9">
      <c r="A28" s="4" t="s">
        <v>438</v>
      </c>
      <c r="D28" s="4" t="s">
        <v>462</v>
      </c>
    </row>
    <row r="29" spans="1:9">
      <c r="A29" s="4" t="s">
        <v>459</v>
      </c>
      <c r="C29" s="4" t="s">
        <v>460</v>
      </c>
      <c r="D29" s="4" t="s">
        <v>460</v>
      </c>
    </row>
    <row r="30" spans="1:9">
      <c r="A30" s="4" t="s">
        <v>463</v>
      </c>
    </row>
    <row r="31" spans="1:9">
      <c r="A31" s="4" t="s">
        <v>438</v>
      </c>
      <c r="D31" s="4" t="s">
        <v>460</v>
      </c>
    </row>
    <row r="32" spans="1:9">
      <c r="A32" s="4" t="s">
        <v>464</v>
      </c>
      <c r="D32" s="4" t="s">
        <v>362</v>
      </c>
    </row>
    <row r="33" spans="1:9">
      <c r="A33" s="4" t="s">
        <v>337</v>
      </c>
    </row>
    <row r="34" spans="1:9">
      <c r="A34" s="4" t="s">
        <v>338</v>
      </c>
      <c r="C34" s="4" t="s">
        <v>339</v>
      </c>
      <c r="E34" s="4" t="s">
        <v>339</v>
      </c>
      <c r="F34" s="4" t="s">
        <v>339</v>
      </c>
    </row>
    <row r="35" spans="1:9">
      <c r="A35" s="4" t="s">
        <v>452</v>
      </c>
      <c r="C35" s="5" t="n">
        <v>1000</v>
      </c>
      <c r="D35" s="5"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6"/>
    <col customWidth="1" max="5" min="5" width="10"/>
  </cols>
  <sheetData>
    <row r="1" spans="1:5">
      <c r="A1" s="1" t="s">
        <v>114</v>
      </c>
      <c r="B1" s="2" t="s">
        <v>115</v>
      </c>
      <c r="C1" s="2" t="s">
        <v>116</v>
      </c>
      <c r="D1" s="2" t="s">
        <v>117</v>
      </c>
      <c r="E1" s="2" t="s">
        <v>118</v>
      </c>
    </row>
    <row r="2" spans="1:5">
      <c r="A2" s="4" t="s">
        <v>119</v>
      </c>
      <c r="B2" s="4" t="s">
        <v>65</v>
      </c>
      <c r="C2" s="5" t="n">
        <v>85461</v>
      </c>
      <c r="D2" s="5" t="n">
        <v>-92535</v>
      </c>
      <c r="E2" s="5" t="n">
        <v>-7074</v>
      </c>
    </row>
    <row r="3" spans="1:5">
      <c r="A3" s="4" t="s">
        <v>120</v>
      </c>
      <c r="B3" s="6" t="n">
        <v>1437442</v>
      </c>
    </row>
    <row r="4" spans="1:5">
      <c r="A4" s="4" t="s">
        <v>121</v>
      </c>
      <c r="C4" s="6" t="n">
        <v>127</v>
      </c>
      <c r="E4" s="6" t="n">
        <v>127</v>
      </c>
    </row>
    <row r="5" spans="1:5">
      <c r="A5" s="4" t="s">
        <v>122</v>
      </c>
      <c r="C5" s="6" t="n">
        <v>179</v>
      </c>
      <c r="E5" s="6" t="n">
        <v>179</v>
      </c>
    </row>
    <row r="6" spans="1:5">
      <c r="A6" s="4" t="s">
        <v>123</v>
      </c>
      <c r="B6" s="6" t="n">
        <v>7183</v>
      </c>
    </row>
    <row r="7" spans="1:5">
      <c r="A7" s="4" t="s">
        <v>124</v>
      </c>
      <c r="C7" s="6" t="n">
        <v>480</v>
      </c>
      <c r="E7" s="6" t="n">
        <v>480</v>
      </c>
    </row>
    <row r="8" spans="1:5">
      <c r="A8" s="4" t="s">
        <v>125</v>
      </c>
      <c r="B8" s="6" t="n">
        <v>70274</v>
      </c>
    </row>
    <row r="9" spans="1:5">
      <c r="A9" s="4" t="s">
        <v>126</v>
      </c>
      <c r="D9" s="6" t="n">
        <v>-52411</v>
      </c>
      <c r="E9" s="6" t="n">
        <v>-52411</v>
      </c>
    </row>
    <row r="10" spans="1:5">
      <c r="A10" s="4" t="s">
        <v>127</v>
      </c>
      <c r="B10" s="4" t="s">
        <v>65</v>
      </c>
      <c r="C10" s="6" t="n">
        <v>86247</v>
      </c>
      <c r="D10" s="6" t="n">
        <v>-144946</v>
      </c>
      <c r="E10" s="6" t="n">
        <v>-58699</v>
      </c>
    </row>
    <row r="11" spans="1:5">
      <c r="A11" s="4" t="s">
        <v>128</v>
      </c>
      <c r="B11" s="6" t="n">
        <v>1514899</v>
      </c>
    </row>
    <row r="12" spans="1:5">
      <c r="A12" s="4" t="s">
        <v>121</v>
      </c>
      <c r="C12" s="6" t="n">
        <v>814</v>
      </c>
      <c r="E12" s="6" t="n">
        <v>814</v>
      </c>
    </row>
    <row r="13" spans="1:5">
      <c r="A13" s="4" t="s">
        <v>124</v>
      </c>
      <c r="B13" s="4" t="s">
        <v>65</v>
      </c>
      <c r="C13" s="6" t="n">
        <v>79098</v>
      </c>
      <c r="E13" s="6" t="n">
        <v>79098</v>
      </c>
    </row>
    <row r="14" spans="1:5">
      <c r="A14" s="4" t="s">
        <v>125</v>
      </c>
      <c r="B14" s="6" t="n">
        <v>11657280</v>
      </c>
    </row>
    <row r="15" spans="1:5">
      <c r="A15" s="4" t="s">
        <v>129</v>
      </c>
      <c r="C15" s="6" t="n">
        <v>5114</v>
      </c>
      <c r="E15" s="6" t="n">
        <v>5114</v>
      </c>
    </row>
    <row r="16" spans="1:5">
      <c r="A16" s="4" t="s">
        <v>126</v>
      </c>
      <c r="D16" s="6" t="n">
        <v>-70099</v>
      </c>
      <c r="E16" s="6" t="n">
        <v>-70099</v>
      </c>
    </row>
    <row r="17" spans="1:5">
      <c r="A17" s="4" t="s">
        <v>130</v>
      </c>
      <c r="B17" s="4" t="s">
        <v>65</v>
      </c>
      <c r="C17" s="5" t="n">
        <v>171273</v>
      </c>
      <c r="D17" s="5" t="n">
        <v>-215045</v>
      </c>
      <c r="E17" s="5" t="n">
        <v>-43772</v>
      </c>
    </row>
    <row r="18" spans="1:5">
      <c r="A18" s="4" t="s">
        <v>131</v>
      </c>
      <c r="B18" s="6" t="n">
        <v>131721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5</v>
      </c>
      <c r="B1" s="2" t="s">
        <v>2</v>
      </c>
      <c r="C1" s="2" t="s">
        <v>39</v>
      </c>
    </row>
    <row r="2" spans="1:3">
      <c r="A2" s="3" t="s">
        <v>175</v>
      </c>
    </row>
    <row r="3" spans="1:3">
      <c r="A3" s="4" t="s">
        <v>466</v>
      </c>
      <c r="B3" s="5" t="n">
        <v>55787</v>
      </c>
      <c r="C3" s="5" t="n">
        <v>55787</v>
      </c>
    </row>
    <row r="4" spans="1:3">
      <c r="A4" s="4" t="s">
        <v>467</v>
      </c>
      <c r="B4" s="6" t="n">
        <v>27178</v>
      </c>
      <c r="C4" s="6" t="n">
        <v>11582</v>
      </c>
    </row>
    <row r="5" spans="1:3">
      <c r="A5" s="4" t="s">
        <v>468</v>
      </c>
      <c r="B5" s="6" t="n">
        <v>254</v>
      </c>
      <c r="C5" s="4" t="s">
        <v>65</v>
      </c>
    </row>
    <row r="6" spans="1:3">
      <c r="A6" s="4" t="s">
        <v>469</v>
      </c>
      <c r="B6" s="4" t="s">
        <v>65</v>
      </c>
      <c r="C6" s="6" t="n">
        <v>71865</v>
      </c>
    </row>
    <row r="7" spans="1:3">
      <c r="A7" s="4" t="s">
        <v>470</v>
      </c>
      <c r="B7" s="6" t="n">
        <v>83219</v>
      </c>
      <c r="C7" s="6" t="n">
        <v>139234</v>
      </c>
    </row>
    <row r="8" spans="1:3">
      <c r="A8" s="4" t="s">
        <v>471</v>
      </c>
      <c r="B8" s="6" t="n">
        <v>-5114</v>
      </c>
      <c r="C8" s="4" t="s">
        <v>65</v>
      </c>
    </row>
    <row r="9" spans="1:3">
      <c r="A9" s="4" t="s">
        <v>472</v>
      </c>
      <c r="B9" s="6" t="n">
        <v>-166</v>
      </c>
      <c r="C9" s="6" t="n">
        <v>-1272</v>
      </c>
    </row>
    <row r="10" spans="1:3">
      <c r="A10" s="4" t="s">
        <v>93</v>
      </c>
      <c r="B10" s="5" t="n">
        <v>77939</v>
      </c>
      <c r="C10" s="5" t="n">
        <v>1379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473</v>
      </c>
      <c r="B1" s="2" t="s">
        <v>474</v>
      </c>
      <c r="C1" s="2" t="s">
        <v>475</v>
      </c>
      <c r="D1" s="2" t="s">
        <v>476</v>
      </c>
      <c r="E1" s="2" t="s">
        <v>477</v>
      </c>
      <c r="F1" s="2" t="s">
        <v>306</v>
      </c>
      <c r="G1" s="2" t="s">
        <v>2</v>
      </c>
      <c r="H1" s="2" t="s">
        <v>39</v>
      </c>
      <c r="I1" s="2" t="s">
        <v>478</v>
      </c>
    </row>
    <row r="2" spans="1:9">
      <c r="A2" s="4" t="s">
        <v>479</v>
      </c>
      <c r="G2" s="6" t="n">
        <v>650770</v>
      </c>
      <c r="H2" s="6" t="n">
        <v>0</v>
      </c>
    </row>
    <row r="3" spans="1:9">
      <c r="A3" s="4" t="s">
        <v>480</v>
      </c>
      <c r="G3" s="6" t="n">
        <v>716812</v>
      </c>
    </row>
    <row r="4" spans="1:9">
      <c r="A4" s="4" t="s">
        <v>481</v>
      </c>
      <c r="G4" s="6" t="n">
        <v>590935</v>
      </c>
    </row>
    <row r="5" spans="1:9">
      <c r="A5" s="4" t="s">
        <v>482</v>
      </c>
      <c r="I5" s="9" t="n">
        <v>0.08698160000000001</v>
      </c>
    </row>
    <row r="6" spans="1:9">
      <c r="A6" s="4" t="s">
        <v>483</v>
      </c>
      <c r="G6" s="5" t="n">
        <v>120</v>
      </c>
      <c r="H6" s="5" t="n">
        <v>85</v>
      </c>
    </row>
    <row r="7" spans="1:9">
      <c r="A7" s="4" t="s">
        <v>484</v>
      </c>
      <c r="E7" s="6" t="n">
        <v>200000</v>
      </c>
    </row>
    <row r="8" spans="1:9">
      <c r="A8" s="4" t="s">
        <v>485</v>
      </c>
      <c r="E8" s="6" t="n">
        <v>25000</v>
      </c>
    </row>
    <row r="9" spans="1:9">
      <c r="A9" s="4" t="s">
        <v>486</v>
      </c>
    </row>
    <row r="10" spans="1:9">
      <c r="A10" s="4" t="s">
        <v>487</v>
      </c>
      <c r="G10" s="5" t="n">
        <v>700</v>
      </c>
      <c r="H10" s="5" t="n">
        <v>200</v>
      </c>
    </row>
    <row r="11" spans="1:9">
      <c r="A11" s="4" t="s">
        <v>488</v>
      </c>
    </row>
    <row r="12" spans="1:9">
      <c r="A12" s="4" t="s">
        <v>489</v>
      </c>
      <c r="G12" s="6" t="n">
        <v>93750</v>
      </c>
    </row>
    <row r="13" spans="1:9">
      <c r="A13" s="4" t="s">
        <v>490</v>
      </c>
      <c r="G13" s="5" t="n">
        <v>400</v>
      </c>
    </row>
    <row r="14" spans="1:9">
      <c r="A14" s="4" t="s">
        <v>482</v>
      </c>
      <c r="G14" s="7" t="n">
        <v>4.8</v>
      </c>
    </row>
    <row r="15" spans="1:9">
      <c r="A15" s="4" t="s">
        <v>483</v>
      </c>
      <c r="G15" s="5" t="n">
        <v>200</v>
      </c>
    </row>
    <row r="16" spans="1:9">
      <c r="A16" s="4" t="s">
        <v>491</v>
      </c>
    </row>
    <row r="17" spans="1:9">
      <c r="A17" s="4" t="s">
        <v>482</v>
      </c>
      <c r="B17" s="7" t="n">
        <v>6.2</v>
      </c>
    </row>
    <row r="18" spans="1:9">
      <c r="A18" s="4" t="s">
        <v>492</v>
      </c>
      <c r="B18" s="6" t="n">
        <v>40000</v>
      </c>
    </row>
    <row r="19" spans="1:9">
      <c r="A19" s="4" t="s">
        <v>493</v>
      </c>
      <c r="G19" s="5" t="n">
        <v>16</v>
      </c>
    </row>
    <row r="20" spans="1:9">
      <c r="A20" s="4" t="s">
        <v>494</v>
      </c>
    </row>
    <row r="21" spans="1:9">
      <c r="A21" s="4" t="s">
        <v>489</v>
      </c>
      <c r="D21" s="6" t="n">
        <v>25974</v>
      </c>
    </row>
    <row r="22" spans="1:9">
      <c r="A22" s="4" t="s">
        <v>490</v>
      </c>
      <c r="D22" s="5" t="n">
        <v>200</v>
      </c>
    </row>
    <row r="23" spans="1:9">
      <c r="A23" s="4" t="s">
        <v>482</v>
      </c>
      <c r="D23" s="7" t="n">
        <v>9.24</v>
      </c>
    </row>
    <row r="24" spans="1:9">
      <c r="A24" s="4" t="s">
        <v>483</v>
      </c>
      <c r="F24" s="5" t="n">
        <v>100</v>
      </c>
    </row>
    <row r="25" spans="1:9">
      <c r="A25" s="4" t="s">
        <v>495</v>
      </c>
    </row>
    <row r="26" spans="1:9">
      <c r="A26" s="4" t="s">
        <v>479</v>
      </c>
      <c r="B26" s="6" t="n">
        <v>200000</v>
      </c>
      <c r="E26" s="6" t="n">
        <v>25000</v>
      </c>
    </row>
    <row r="27" spans="1:9">
      <c r="A27" s="4" t="s">
        <v>496</v>
      </c>
      <c r="B27" s="7" t="n">
        <v>6.2</v>
      </c>
      <c r="E27" s="7" t="n">
        <v>13.32</v>
      </c>
    </row>
    <row r="28" spans="1:9">
      <c r="A28" s="4" t="s">
        <v>115</v>
      </c>
    </row>
    <row r="29" spans="1:9">
      <c r="A29" s="4" t="s">
        <v>492</v>
      </c>
      <c r="H29" s="6" t="n">
        <v>7183</v>
      </c>
    </row>
    <row r="30" spans="1:9">
      <c r="A30" s="4" t="s">
        <v>497</v>
      </c>
    </row>
    <row r="31" spans="1:9">
      <c r="A31" s="4" t="s">
        <v>498</v>
      </c>
      <c r="C31" s="4" t="s">
        <v>499</v>
      </c>
    </row>
    <row r="32" spans="1:9">
      <c r="A32" s="4" t="s">
        <v>500</v>
      </c>
      <c r="C32" s="6" t="n">
        <v>1307747</v>
      </c>
      <c r="G32" s="6" t="n">
        <v>1307747</v>
      </c>
    </row>
    <row r="33" spans="1:9">
      <c r="A33" s="4" t="s">
        <v>501</v>
      </c>
      <c r="G33" s="6" t="n">
        <v>590935</v>
      </c>
    </row>
    <row r="34" spans="1:9">
      <c r="A34" s="4" t="s">
        <v>502</v>
      </c>
    </row>
    <row r="35" spans="1:9">
      <c r="A35" s="4" t="s">
        <v>479</v>
      </c>
      <c r="C35" s="6" t="n">
        <v>26042</v>
      </c>
    </row>
    <row r="36" spans="1:9">
      <c r="A36" s="4" t="s">
        <v>503</v>
      </c>
    </row>
    <row r="37" spans="1:9">
      <c r="A37" s="4" t="s">
        <v>479</v>
      </c>
      <c r="C37" s="6" t="n">
        <v>40000</v>
      </c>
    </row>
    <row r="38" spans="1:9">
      <c r="A38" s="4" t="s">
        <v>504</v>
      </c>
    </row>
    <row r="39" spans="1:9">
      <c r="A39" s="4" t="s">
        <v>479</v>
      </c>
      <c r="C39" s="6" t="n">
        <v>6507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9</v>
      </c>
    </row>
    <row r="3" spans="1:3">
      <c r="A3" s="4" t="s">
        <v>506</v>
      </c>
      <c r="B3" s="6" t="n">
        <v>650770</v>
      </c>
      <c r="C3" s="6" t="n">
        <v>0</v>
      </c>
    </row>
    <row r="4" spans="1:3">
      <c r="A4" s="4" t="s">
        <v>507</v>
      </c>
    </row>
    <row r="5" spans="1:3">
      <c r="A5" s="4" t="s">
        <v>508</v>
      </c>
      <c r="B5" s="6" t="n">
        <v>67465</v>
      </c>
      <c r="C5" s="6" t="n">
        <v>100492</v>
      </c>
    </row>
    <row r="6" spans="1:3">
      <c r="A6" s="4" t="s">
        <v>506</v>
      </c>
      <c r="B6" s="6" t="n">
        <v>650770</v>
      </c>
      <c r="C6" s="4" t="s">
        <v>65</v>
      </c>
    </row>
    <row r="7" spans="1:3">
      <c r="A7" s="4" t="s">
        <v>509</v>
      </c>
      <c r="B7" s="6" t="n">
        <v>-221277</v>
      </c>
      <c r="C7" s="6" t="n">
        <v>-33027</v>
      </c>
    </row>
    <row r="8" spans="1:3">
      <c r="A8" s="4" t="s">
        <v>510</v>
      </c>
      <c r="B8" s="6" t="n">
        <v>496958</v>
      </c>
      <c r="C8" s="6" t="n">
        <v>67465</v>
      </c>
    </row>
    <row r="9" spans="1:3">
      <c r="A9" s="4" t="s">
        <v>511</v>
      </c>
      <c r="B9" s="6" t="n">
        <v>66188</v>
      </c>
      <c r="C9" s="6" t="n">
        <v>32750</v>
      </c>
    </row>
    <row r="10" spans="1:3">
      <c r="A10" s="4" t="s">
        <v>512</v>
      </c>
      <c r="B10" s="7" t="n">
        <v>71.03</v>
      </c>
      <c r="C10" s="7" t="n">
        <v>62.52</v>
      </c>
    </row>
    <row r="11" spans="1:3">
      <c r="A11" s="4" t="s">
        <v>513</v>
      </c>
      <c r="B11" s="11" t="n">
        <v>4.79</v>
      </c>
      <c r="C11" s="4" t="s">
        <v>65</v>
      </c>
    </row>
    <row r="12" spans="1:3">
      <c r="A12" s="4" t="s">
        <v>514</v>
      </c>
      <c r="B12" s="11" t="n">
        <v>13.45</v>
      </c>
      <c r="C12" s="11" t="n">
        <v>45.13</v>
      </c>
    </row>
    <row r="13" spans="1:3">
      <c r="A13" s="4" t="s">
        <v>515</v>
      </c>
      <c r="B13" s="11" t="n">
        <v>9.9</v>
      </c>
      <c r="C13" s="11" t="n">
        <v>71.03</v>
      </c>
    </row>
    <row r="14" spans="1:3">
      <c r="A14" s="4" t="s">
        <v>516</v>
      </c>
      <c r="B14" s="11" t="n">
        <v>46.88</v>
      </c>
      <c r="C14" s="11" t="n">
        <v>128.39</v>
      </c>
    </row>
    <row r="15" spans="1:3">
      <c r="A15" s="4" t="s">
        <v>517</v>
      </c>
      <c r="B15" s="11" t="n">
        <v>36.85</v>
      </c>
      <c r="C15" s="11" t="n">
        <v>33.84</v>
      </c>
    </row>
    <row r="16" spans="1:3">
      <c r="A16" s="4" t="s">
        <v>518</v>
      </c>
      <c r="B16" s="11" t="n">
        <v>4.15</v>
      </c>
      <c r="C16" s="4" t="s">
        <v>65</v>
      </c>
    </row>
    <row r="17" spans="1:3">
      <c r="A17" s="4" t="s">
        <v>519</v>
      </c>
      <c r="B17" s="11" t="n">
        <v>7.77</v>
      </c>
      <c r="C17" s="11" t="n">
        <v>30.74</v>
      </c>
    </row>
    <row r="18" spans="1:3">
      <c r="A18" s="4" t="s">
        <v>520</v>
      </c>
      <c r="B18" s="11" t="n">
        <v>6.62</v>
      </c>
      <c r="C18" s="11" t="n">
        <v>36.85</v>
      </c>
    </row>
    <row r="19" spans="1:3">
      <c r="A19" s="4" t="s">
        <v>521</v>
      </c>
      <c r="B19" s="7" t="n">
        <v>25.92</v>
      </c>
      <c r="C19" s="7" t="n">
        <v>62.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22</v>
      </c>
      <c r="B1" s="2" t="s">
        <v>1</v>
      </c>
    </row>
    <row r="2" spans="1:3">
      <c r="B2" s="2" t="s">
        <v>2</v>
      </c>
      <c r="C2" s="2" t="s">
        <v>39</v>
      </c>
    </row>
    <row r="3" spans="1:3">
      <c r="A3" s="4" t="s">
        <v>523</v>
      </c>
      <c r="B3" s="4" t="s">
        <v>524</v>
      </c>
      <c r="C3" s="4" t="s">
        <v>525</v>
      </c>
    </row>
    <row r="4" spans="1:3">
      <c r="A4" s="4" t="s">
        <v>526</v>
      </c>
      <c r="B4" s="4" t="s">
        <v>527</v>
      </c>
      <c r="C4" s="4" t="s">
        <v>527</v>
      </c>
    </row>
    <row r="5" spans="1:3">
      <c r="A5" s="4" t="s">
        <v>528</v>
      </c>
      <c r="B5" s="4" t="s">
        <v>529</v>
      </c>
      <c r="C5" s="4" t="s">
        <v>530</v>
      </c>
    </row>
    <row r="6" spans="1:3">
      <c r="A6" s="4" t="s">
        <v>531</v>
      </c>
      <c r="B6" s="4" t="s">
        <v>532</v>
      </c>
      <c r="C6" s="4" t="s">
        <v>532</v>
      </c>
    </row>
    <row r="7" spans="1:3">
      <c r="A7" s="4" t="s">
        <v>533</v>
      </c>
    </row>
    <row r="8" spans="1:3">
      <c r="A8" s="4" t="s">
        <v>523</v>
      </c>
      <c r="B8" s="4" t="s">
        <v>534</v>
      </c>
      <c r="C8" s="4" t="s">
        <v>527</v>
      </c>
    </row>
    <row r="9" spans="1:3">
      <c r="A9" s="4" t="s">
        <v>526</v>
      </c>
      <c r="B9" s="4" t="s">
        <v>527</v>
      </c>
      <c r="C9" s="4" t="s">
        <v>527</v>
      </c>
    </row>
    <row r="10" spans="1:3">
      <c r="A10" s="4" t="s">
        <v>528</v>
      </c>
      <c r="B10" s="4" t="s">
        <v>535</v>
      </c>
      <c r="C10" s="4" t="s">
        <v>536</v>
      </c>
    </row>
    <row r="11" spans="1:3">
      <c r="A11" s="4" t="s">
        <v>531</v>
      </c>
      <c r="B11" s="4" t="s">
        <v>537</v>
      </c>
      <c r="C11" s="4" t="s">
        <v>527</v>
      </c>
    </row>
    <row r="12" spans="1:3">
      <c r="A12" s="4" t="s">
        <v>538</v>
      </c>
      <c r="B12" s="4" t="s">
        <v>539</v>
      </c>
      <c r="C12" s="4" t="s">
        <v>5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4"/>
    <col customWidth="1" max="5" min="5" width="14"/>
  </cols>
  <sheetData>
    <row r="1" spans="1:5">
      <c r="A1" s="1" t="s">
        <v>540</v>
      </c>
      <c r="B1" s="2" t="s">
        <v>1</v>
      </c>
    </row>
    <row r="2" spans="1:5">
      <c r="B2" s="2" t="s">
        <v>2</v>
      </c>
      <c r="C2" s="2" t="s">
        <v>434</v>
      </c>
      <c r="D2" s="2" t="s">
        <v>39</v>
      </c>
      <c r="E2" s="2" t="s">
        <v>437</v>
      </c>
    </row>
    <row r="3" spans="1:5">
      <c r="A3" s="3" t="s">
        <v>541</v>
      </c>
    </row>
    <row r="4" spans="1:5">
      <c r="A4" s="4" t="s">
        <v>442</v>
      </c>
      <c r="C4" s="6" t="n">
        <v>1200000</v>
      </c>
    </row>
    <row r="5" spans="1:5">
      <c r="A5" s="4" t="s">
        <v>443</v>
      </c>
      <c r="B5" s="7" t="n">
        <v>7.33</v>
      </c>
      <c r="C5" s="7" t="n">
        <v>0.01</v>
      </c>
      <c r="D5" s="7" t="n">
        <v>25.68</v>
      </c>
      <c r="E5" s="7" t="n">
        <v>26.76</v>
      </c>
    </row>
    <row r="6" spans="1:5">
      <c r="A6" s="4" t="s">
        <v>444</v>
      </c>
      <c r="C6" s="4" t="s">
        <v>445</v>
      </c>
    </row>
    <row r="7" spans="1:5">
      <c r="A7" s="4" t="s">
        <v>448</v>
      </c>
    </row>
    <row r="8" spans="1:5">
      <c r="A8" s="3" t="s">
        <v>541</v>
      </c>
    </row>
    <row r="9" spans="1:5">
      <c r="A9" s="4" t="s">
        <v>442</v>
      </c>
      <c r="B9" s="6" t="n">
        <v>1200000</v>
      </c>
    </row>
    <row r="10" spans="1:5">
      <c r="A10" s="4" t="s">
        <v>443</v>
      </c>
      <c r="B10" s="7" t="n">
        <v>0.01</v>
      </c>
    </row>
    <row r="11" spans="1:5">
      <c r="A11" s="4" t="s">
        <v>444</v>
      </c>
      <c r="B11" s="4" t="s">
        <v>449</v>
      </c>
    </row>
    <row r="12" spans="1:5">
      <c r="A12" s="4" t="s">
        <v>542</v>
      </c>
    </row>
    <row r="13" spans="1:5">
      <c r="A13" s="3" t="s">
        <v>541</v>
      </c>
    </row>
    <row r="14" spans="1:5">
      <c r="A14" s="4" t="s">
        <v>543</v>
      </c>
      <c r="B14" s="5" t="n">
        <v>5100</v>
      </c>
    </row>
    <row r="15" spans="1:5">
      <c r="A15" s="4" t="s">
        <v>544</v>
      </c>
      <c r="B15" s="5" t="n">
        <v>100</v>
      </c>
    </row>
    <row r="16" spans="1:5">
      <c r="A16" s="4" t="s">
        <v>545</v>
      </c>
    </row>
    <row r="17" spans="1:5">
      <c r="A17" s="3" t="s">
        <v>541</v>
      </c>
    </row>
    <row r="18" spans="1:5">
      <c r="A18" s="4" t="s">
        <v>442</v>
      </c>
      <c r="B18" s="6" t="n">
        <v>1200000</v>
      </c>
    </row>
    <row r="19" spans="1:5">
      <c r="A19" s="4" t="s">
        <v>443</v>
      </c>
      <c r="B19" s="7" t="n">
        <v>0.01</v>
      </c>
    </row>
    <row r="20" spans="1:5">
      <c r="A20" s="4" t="s">
        <v>444</v>
      </c>
      <c r="B20" s="4" t="s">
        <v>445</v>
      </c>
    </row>
    <row r="21" spans="1:5">
      <c r="A21" s="4" t="s">
        <v>546</v>
      </c>
    </row>
    <row r="22" spans="1:5">
      <c r="A22" s="3" t="s">
        <v>541</v>
      </c>
    </row>
    <row r="23" spans="1:5">
      <c r="A23" s="4" t="s">
        <v>443</v>
      </c>
      <c r="B23" s="7" t="n">
        <v>4.31</v>
      </c>
    </row>
    <row r="24" spans="1:5">
      <c r="A24" s="4" t="s">
        <v>543</v>
      </c>
      <c r="B24" s="5" t="n">
        <v>2910609</v>
      </c>
    </row>
    <row r="25" spans="1:5">
      <c r="A25" s="4" t="s">
        <v>547</v>
      </c>
    </row>
    <row r="26" spans="1:5">
      <c r="A26" s="3" t="s">
        <v>541</v>
      </c>
    </row>
    <row r="27" spans="1:5">
      <c r="A27" s="4" t="s">
        <v>442</v>
      </c>
      <c r="B27" s="6" t="n">
        <v>1200000</v>
      </c>
    </row>
    <row r="28" spans="1:5">
      <c r="A28" s="4" t="s">
        <v>443</v>
      </c>
      <c r="B28" s="7" t="n">
        <v>0.01</v>
      </c>
    </row>
    <row r="29" spans="1:5">
      <c r="A29" s="4" t="s">
        <v>444</v>
      </c>
      <c r="B29" s="4" t="s">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48</v>
      </c>
      <c r="B1" s="2" t="s">
        <v>1</v>
      </c>
    </row>
    <row r="2" spans="1:3">
      <c r="B2" s="2" t="s">
        <v>2</v>
      </c>
      <c r="C2" s="2" t="s">
        <v>39</v>
      </c>
    </row>
    <row r="3" spans="1:3">
      <c r="A3" s="3" t="s">
        <v>181</v>
      </c>
    </row>
    <row r="4" spans="1:3">
      <c r="A4" s="4" t="s">
        <v>549</v>
      </c>
      <c r="B4" s="6" t="n">
        <v>519917</v>
      </c>
      <c r="C4" s="6" t="n">
        <v>524277</v>
      </c>
    </row>
    <row r="5" spans="1:3">
      <c r="A5" s="4" t="s">
        <v>550</v>
      </c>
      <c r="B5" s="6" t="n">
        <v>1200000</v>
      </c>
    </row>
    <row r="6" spans="1:3">
      <c r="A6" s="4" t="s">
        <v>551</v>
      </c>
      <c r="B6" s="6" t="n">
        <v>-9308</v>
      </c>
      <c r="C6" s="6" t="n">
        <v>-4360</v>
      </c>
    </row>
    <row r="7" spans="1:3">
      <c r="A7" s="4" t="s">
        <v>552</v>
      </c>
      <c r="B7" s="6" t="n">
        <v>1710609</v>
      </c>
      <c r="C7" s="6" t="n">
        <v>519917</v>
      </c>
    </row>
    <row r="8" spans="1:3">
      <c r="A8" s="4" t="s">
        <v>553</v>
      </c>
      <c r="B8" s="7" t="n">
        <v>25.68</v>
      </c>
      <c r="C8" s="7" t="n">
        <v>26.76</v>
      </c>
    </row>
    <row r="9" spans="1:3">
      <c r="A9" s="4" t="s">
        <v>554</v>
      </c>
      <c r="B9" s="11" t="n">
        <v>0.01</v>
      </c>
    </row>
    <row r="10" spans="1:3">
      <c r="A10" s="4" t="s">
        <v>555</v>
      </c>
      <c r="B10" s="7" t="n">
        <v>88.84</v>
      </c>
      <c r="C10" s="11" t="n">
        <v>135.36</v>
      </c>
    </row>
    <row r="11" spans="1:3">
      <c r="A11" s="4" t="s">
        <v>556</v>
      </c>
      <c r="B11" s="7" t="n">
        <v>7.33</v>
      </c>
      <c r="C11" s="7" t="n">
        <v>25.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24"/>
    <col customWidth="1" max="3" min="3" width="24"/>
  </cols>
  <sheetData>
    <row r="1" spans="1:3">
      <c r="A1" s="1" t="s">
        <v>557</v>
      </c>
      <c r="B1" s="2" t="s">
        <v>1</v>
      </c>
    </row>
    <row r="2" spans="1:3">
      <c r="B2" s="2" t="s">
        <v>2</v>
      </c>
      <c r="C2" s="2" t="s">
        <v>39</v>
      </c>
    </row>
    <row r="3" spans="1:3">
      <c r="A3" s="3" t="s">
        <v>181</v>
      </c>
    </row>
    <row r="4" spans="1:3">
      <c r="A4" s="4" t="s">
        <v>558</v>
      </c>
      <c r="B4" s="7" t="n">
        <v>1.61</v>
      </c>
      <c r="C4" s="7" t="n">
        <v>6.84</v>
      </c>
    </row>
    <row r="5" spans="1:3">
      <c r="A5" s="4" t="s">
        <v>523</v>
      </c>
      <c r="B5" s="4" t="s">
        <v>524</v>
      </c>
      <c r="C5" s="4" t="s">
        <v>525</v>
      </c>
    </row>
    <row r="6" spans="1:3">
      <c r="A6" s="4" t="s">
        <v>528</v>
      </c>
      <c r="B6" s="4" t="s">
        <v>529</v>
      </c>
      <c r="C6" s="4" t="s">
        <v>530</v>
      </c>
    </row>
    <row r="7" spans="1:3">
      <c r="A7" s="4" t="s">
        <v>559</v>
      </c>
      <c r="B7" s="4" t="s">
        <v>532</v>
      </c>
      <c r="C7" s="4" t="s">
        <v>532</v>
      </c>
    </row>
    <row r="8" spans="1:3">
      <c r="A8" s="4" t="s">
        <v>560</v>
      </c>
      <c r="B8" s="4" t="s">
        <v>527</v>
      </c>
      <c r="C8" s="4" t="s">
        <v>5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9</v>
      </c>
    </row>
    <row r="3" spans="1:3">
      <c r="A3" s="3" t="s">
        <v>541</v>
      </c>
    </row>
    <row r="4" spans="1:3">
      <c r="A4" s="4" t="s">
        <v>549</v>
      </c>
      <c r="B4" s="6" t="n">
        <v>519917</v>
      </c>
      <c r="C4" s="6" t="n">
        <v>524277</v>
      </c>
    </row>
    <row r="5" spans="1:3">
      <c r="A5" s="4" t="s">
        <v>552</v>
      </c>
      <c r="B5" s="6" t="n">
        <v>1710609</v>
      </c>
      <c r="C5" s="6" t="n">
        <v>519917</v>
      </c>
    </row>
    <row r="6" spans="1:3">
      <c r="A6" s="4" t="s">
        <v>562</v>
      </c>
    </row>
    <row r="7" spans="1:3">
      <c r="A7" s="3" t="s">
        <v>541</v>
      </c>
    </row>
    <row r="8" spans="1:3">
      <c r="A8" s="4" t="s">
        <v>549</v>
      </c>
      <c r="B8" s="6" t="n">
        <v>93759</v>
      </c>
      <c r="C8" s="6" t="n">
        <v>93759</v>
      </c>
    </row>
    <row r="9" spans="1:3">
      <c r="A9" s="4" t="s">
        <v>563</v>
      </c>
      <c r="B9" s="4" t="s">
        <v>65</v>
      </c>
      <c r="C9" s="4" t="s">
        <v>65</v>
      </c>
    </row>
    <row r="10" spans="1:3">
      <c r="A10" s="4" t="s">
        <v>564</v>
      </c>
      <c r="B10" s="4" t="s">
        <v>65</v>
      </c>
      <c r="C10" s="4" t="s">
        <v>65</v>
      </c>
    </row>
    <row r="11" spans="1:3">
      <c r="A11" s="4" t="s">
        <v>565</v>
      </c>
      <c r="B11" s="6" t="n">
        <v>-6250</v>
      </c>
      <c r="C11" s="4" t="s">
        <v>65</v>
      </c>
    </row>
    <row r="12" spans="1:3">
      <c r="A12" s="4" t="s">
        <v>552</v>
      </c>
      <c r="B12" s="6" t="n">
        <v>87509</v>
      </c>
      <c r="C12" s="6" t="n">
        <v>937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39"/>
    <col customWidth="1" max="5" min="5" width="14"/>
  </cols>
  <sheetData>
    <row r="1" spans="1:5">
      <c r="A1" s="1" t="s">
        <v>566</v>
      </c>
      <c r="B1" s="2" t="s">
        <v>567</v>
      </c>
      <c r="C1" s="2" t="s">
        <v>568</v>
      </c>
      <c r="D1" s="2" t="s">
        <v>2</v>
      </c>
      <c r="E1" s="2" t="s">
        <v>39</v>
      </c>
    </row>
    <row r="2" spans="1:5">
      <c r="A2" s="4" t="s">
        <v>569</v>
      </c>
      <c r="D2" s="4" t="s">
        <v>570</v>
      </c>
    </row>
    <row r="3" spans="1:5">
      <c r="A3" s="4" t="s">
        <v>571</v>
      </c>
      <c r="D3" s="5" t="n">
        <v>800</v>
      </c>
      <c r="E3" s="5" t="n">
        <v>800</v>
      </c>
    </row>
    <row r="4" spans="1:5">
      <c r="A4" s="4" t="s">
        <v>572</v>
      </c>
      <c r="B4" s="5" t="n">
        <v>1000</v>
      </c>
    </row>
    <row r="5" spans="1:5">
      <c r="A5" s="4" t="s">
        <v>573</v>
      </c>
    </row>
    <row r="6" spans="1:5">
      <c r="A6" s="4" t="s">
        <v>574</v>
      </c>
      <c r="C6" s="5" t="n">
        <v>285</v>
      </c>
    </row>
    <row r="7" spans="1:5">
      <c r="A7" s="4" t="s">
        <v>575</v>
      </c>
      <c r="C7" s="5" t="n">
        <v>205</v>
      </c>
    </row>
    <row r="8" spans="1:5">
      <c r="A8" s="4" t="s">
        <v>332</v>
      </c>
    </row>
    <row r="9" spans="1:5">
      <c r="A9" s="4" t="s">
        <v>576</v>
      </c>
      <c r="D9" s="4" t="s">
        <v>390</v>
      </c>
    </row>
    <row r="10" spans="1:5">
      <c r="A10" s="4" t="s">
        <v>331</v>
      </c>
    </row>
    <row r="11" spans="1:5">
      <c r="A11" s="4" t="s">
        <v>576</v>
      </c>
      <c r="D11" s="4" t="s">
        <v>5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421</v>
      </c>
    </row>
    <row r="2" spans="1:2">
      <c r="A2" s="3" t="s">
        <v>184</v>
      </c>
    </row>
    <row r="3" spans="1:2">
      <c r="A3" s="4" t="s">
        <v>422</v>
      </c>
      <c r="B3" s="5" t="n">
        <v>817</v>
      </c>
    </row>
    <row r="4" spans="1:2">
      <c r="A4" s="4" t="s">
        <v>423</v>
      </c>
      <c r="B4" s="6" t="n">
        <v>528</v>
      </c>
    </row>
    <row r="5" spans="1:2">
      <c r="A5" s="4" t="s">
        <v>424</v>
      </c>
      <c r="B5" s="6" t="n">
        <v>507</v>
      </c>
    </row>
    <row r="6" spans="1:2">
      <c r="A6" s="4" t="s">
        <v>425</v>
      </c>
      <c r="B6" s="6" t="n">
        <v>485</v>
      </c>
    </row>
    <row r="7" spans="1:2">
      <c r="A7" s="4" t="s">
        <v>426</v>
      </c>
      <c r="B7" s="6" t="n">
        <v>426</v>
      </c>
    </row>
    <row r="8" spans="1:2">
      <c r="A8" s="4" t="s">
        <v>427</v>
      </c>
      <c r="B8" s="6" t="n">
        <v>662</v>
      </c>
    </row>
    <row r="9" spans="1:2">
      <c r="A9" s="4" t="s">
        <v>118</v>
      </c>
      <c r="B9" s="5" t="n">
        <v>34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9</v>
      </c>
    </row>
    <row r="3" spans="1:3">
      <c r="A3" s="3" t="s">
        <v>133</v>
      </c>
    </row>
    <row r="4" spans="1:3">
      <c r="A4" s="4" t="s">
        <v>126</v>
      </c>
      <c r="B4" s="5" t="n">
        <v>-70099</v>
      </c>
      <c r="C4" s="5" t="n">
        <v>-52411</v>
      </c>
    </row>
    <row r="5" spans="1:3">
      <c r="A5" s="3" t="s">
        <v>134</v>
      </c>
    </row>
    <row r="6" spans="1:3">
      <c r="A6" s="4" t="s">
        <v>50</v>
      </c>
      <c r="B6" s="6" t="n">
        <v>6590</v>
      </c>
      <c r="C6" s="6" t="n">
        <v>8409</v>
      </c>
    </row>
    <row r="7" spans="1:3">
      <c r="A7" s="4" t="s">
        <v>135</v>
      </c>
      <c r="B7" s="6" t="n">
        <v>48249</v>
      </c>
      <c r="C7" s="6" t="n">
        <v>21242</v>
      </c>
    </row>
    <row r="8" spans="1:3">
      <c r="A8" s="4" t="s">
        <v>136</v>
      </c>
      <c r="B8" s="6" t="n">
        <v>9848</v>
      </c>
      <c r="C8" s="6" t="n">
        <v>14685</v>
      </c>
    </row>
    <row r="9" spans="1:3">
      <c r="A9" s="4" t="s">
        <v>137</v>
      </c>
      <c r="B9" s="4" t="s">
        <v>65</v>
      </c>
      <c r="C9" s="6" t="n">
        <v>10</v>
      </c>
    </row>
    <row r="10" spans="1:3">
      <c r="A10" s="4" t="s">
        <v>138</v>
      </c>
      <c r="B10" s="6" t="n">
        <v>694</v>
      </c>
      <c r="C10" s="6" t="n">
        <v>212</v>
      </c>
    </row>
    <row r="11" spans="1:3">
      <c r="A11" s="4" t="s">
        <v>139</v>
      </c>
      <c r="B11" s="6" t="n">
        <v>5120</v>
      </c>
      <c r="C11" s="6" t="n">
        <v>4213</v>
      </c>
    </row>
    <row r="12" spans="1:3">
      <c r="A12" s="4" t="s">
        <v>59</v>
      </c>
      <c r="B12" s="6" t="n">
        <v>-121</v>
      </c>
      <c r="C12" s="6" t="n">
        <v>-203</v>
      </c>
    </row>
    <row r="13" spans="1:3">
      <c r="A13" s="3" t="s">
        <v>140</v>
      </c>
    </row>
    <row r="14" spans="1:3">
      <c r="A14" s="4" t="s">
        <v>141</v>
      </c>
      <c r="B14" s="6" t="n">
        <v>2536</v>
      </c>
      <c r="C14" s="6" t="n">
        <v>4747</v>
      </c>
    </row>
    <row r="15" spans="1:3">
      <c r="A15" s="4" t="s">
        <v>142</v>
      </c>
      <c r="B15" s="6" t="n">
        <v>40</v>
      </c>
      <c r="C15" s="6" t="n">
        <v>2122</v>
      </c>
    </row>
    <row r="16" spans="1:3">
      <c r="A16" s="4" t="s">
        <v>143</v>
      </c>
      <c r="B16" s="6" t="n">
        <v>1055</v>
      </c>
      <c r="C16" s="6" t="n">
        <v>-460</v>
      </c>
    </row>
    <row r="17" spans="1:3">
      <c r="A17" s="4" t="s">
        <v>84</v>
      </c>
      <c r="B17" s="6" t="n">
        <v>-3011</v>
      </c>
      <c r="C17" s="6" t="n">
        <v>-1637</v>
      </c>
    </row>
    <row r="18" spans="1:3">
      <c r="A18" s="4" t="s">
        <v>86</v>
      </c>
      <c r="B18" s="6" t="n">
        <v>311</v>
      </c>
      <c r="C18" s="6" t="n">
        <v>-1472</v>
      </c>
    </row>
    <row r="19" spans="1:3">
      <c r="A19" s="4" t="s">
        <v>144</v>
      </c>
      <c r="B19" s="6" t="n">
        <v>1212</v>
      </c>
      <c r="C19" s="6" t="n">
        <v>-543</v>
      </c>
    </row>
    <row r="20" spans="1:3">
      <c r="A20" s="3" t="s">
        <v>145</v>
      </c>
    </row>
    <row r="21" spans="1:3">
      <c r="A21" s="4" t="s">
        <v>146</v>
      </c>
      <c r="B21" s="6" t="n">
        <v>-624</v>
      </c>
      <c r="C21" s="6" t="n">
        <v>-1641</v>
      </c>
    </row>
    <row r="22" spans="1:3">
      <c r="A22" s="4" t="s">
        <v>147</v>
      </c>
      <c r="B22" s="6" t="n">
        <v>257</v>
      </c>
      <c r="C22" s="6" t="n">
        <v>33</v>
      </c>
    </row>
    <row r="23" spans="1:3">
      <c r="A23" s="4" t="s">
        <v>148</v>
      </c>
      <c r="B23" s="6" t="n">
        <v>-367</v>
      </c>
      <c r="C23" s="6" t="n">
        <v>-1608</v>
      </c>
    </row>
    <row r="24" spans="1:3">
      <c r="A24" s="3" t="s">
        <v>149</v>
      </c>
    </row>
    <row r="25" spans="1:3">
      <c r="A25" s="4" t="s">
        <v>150</v>
      </c>
      <c r="B25" s="4" t="s">
        <v>65</v>
      </c>
      <c r="C25" s="6" t="n">
        <v>12787</v>
      </c>
    </row>
    <row r="26" spans="1:3">
      <c r="A26" s="4" t="s">
        <v>151</v>
      </c>
      <c r="B26" s="6" t="n">
        <v>-359</v>
      </c>
      <c r="C26" s="6" t="n">
        <v>-88</v>
      </c>
    </row>
    <row r="27" spans="1:3">
      <c r="A27" s="4" t="s">
        <v>152</v>
      </c>
      <c r="B27" s="4" t="s">
        <v>65</v>
      </c>
      <c r="C27" s="6" t="n">
        <v>-10448</v>
      </c>
    </row>
    <row r="28" spans="1:3">
      <c r="A28" s="4" t="s">
        <v>153</v>
      </c>
      <c r="B28" s="6" t="n">
        <v>-3356</v>
      </c>
      <c r="C28" s="4" t="s">
        <v>65</v>
      </c>
    </row>
    <row r="29" spans="1:3">
      <c r="A29" s="4" t="s">
        <v>154</v>
      </c>
      <c r="B29" s="6" t="n">
        <v>6810</v>
      </c>
      <c r="C29" s="4" t="s">
        <v>65</v>
      </c>
    </row>
    <row r="30" spans="1:3">
      <c r="A30" s="4" t="s">
        <v>155</v>
      </c>
      <c r="B30" s="6" t="n">
        <v>1</v>
      </c>
      <c r="C30" s="6" t="n">
        <v>178</v>
      </c>
    </row>
    <row r="31" spans="1:3">
      <c r="A31" s="4" t="s">
        <v>156</v>
      </c>
      <c r="B31" s="6" t="n">
        <v>3096</v>
      </c>
      <c r="C31" s="6" t="n">
        <v>2429</v>
      </c>
    </row>
    <row r="32" spans="1:3">
      <c r="A32" s="4" t="s">
        <v>157</v>
      </c>
      <c r="B32" s="6" t="n">
        <v>3941</v>
      </c>
      <c r="C32" s="6" t="n">
        <v>278</v>
      </c>
    </row>
    <row r="33" spans="1:3">
      <c r="A33" s="4" t="s">
        <v>158</v>
      </c>
      <c r="B33" s="6" t="n">
        <v>2856</v>
      </c>
      <c r="C33" s="6" t="n">
        <v>2578</v>
      </c>
    </row>
    <row r="34" spans="1:3">
      <c r="A34" s="4" t="s">
        <v>159</v>
      </c>
      <c r="B34" s="5" t="n">
        <v>6797</v>
      </c>
      <c r="C34" s="5" t="n">
        <v>28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9</v>
      </c>
    </row>
    <row r="2" spans="1:3">
      <c r="A2" s="3" t="s">
        <v>184</v>
      </c>
    </row>
    <row r="3" spans="1:3">
      <c r="A3" s="4" t="s">
        <v>422</v>
      </c>
      <c r="B3" s="5" t="n">
        <v>502</v>
      </c>
    </row>
    <row r="4" spans="1:3">
      <c r="A4" s="4" t="s">
        <v>423</v>
      </c>
      <c r="B4" s="6" t="n">
        <v>217</v>
      </c>
    </row>
    <row r="5" spans="1:3">
      <c r="A5" s="4" t="s">
        <v>424</v>
      </c>
      <c r="B5" s="4" t="s">
        <v>65</v>
      </c>
    </row>
    <row r="6" spans="1:3">
      <c r="A6" s="4" t="s">
        <v>425</v>
      </c>
      <c r="B6" s="4" t="s">
        <v>65</v>
      </c>
    </row>
    <row r="7" spans="1:3">
      <c r="A7" s="4" t="s">
        <v>426</v>
      </c>
      <c r="B7" s="4" t="s">
        <v>65</v>
      </c>
    </row>
    <row r="8" spans="1:3">
      <c r="A8" s="4" t="s">
        <v>427</v>
      </c>
      <c r="B8" s="4" t="s">
        <v>65</v>
      </c>
    </row>
    <row r="9" spans="1:3">
      <c r="A9" s="4" t="s">
        <v>579</v>
      </c>
      <c r="B9" s="6" t="n">
        <v>719</v>
      </c>
    </row>
    <row r="10" spans="1:3">
      <c r="A10" s="4" t="s">
        <v>580</v>
      </c>
      <c r="B10" s="6" t="n">
        <v>-89</v>
      </c>
    </row>
    <row r="11" spans="1:3">
      <c r="A11" s="4" t="s">
        <v>581</v>
      </c>
      <c r="B11" s="6" t="n">
        <v>630</v>
      </c>
    </row>
    <row r="12" spans="1:3">
      <c r="A12" s="4" t="s">
        <v>582</v>
      </c>
      <c r="B12" s="6" t="n">
        <v>-426</v>
      </c>
      <c r="C12" s="5" t="n">
        <v>-366</v>
      </c>
    </row>
    <row r="13" spans="1:3">
      <c r="A13" s="4" t="s">
        <v>583</v>
      </c>
      <c r="B13" s="5" t="n">
        <v>204</v>
      </c>
      <c r="C13" s="5" t="n">
        <v>6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4</v>
      </c>
      <c r="B1" s="2" t="s">
        <v>1</v>
      </c>
    </row>
    <row r="2" spans="1:3">
      <c r="B2" s="2" t="s">
        <v>2</v>
      </c>
      <c r="C2" s="2" t="s">
        <v>39</v>
      </c>
    </row>
    <row r="3" spans="1:3">
      <c r="A3" s="3" t="s">
        <v>187</v>
      </c>
    </row>
    <row r="4" spans="1:3">
      <c r="A4" s="4" t="s">
        <v>585</v>
      </c>
      <c r="B4" s="5" t="n">
        <v>7300</v>
      </c>
      <c r="C4" s="5" t="n">
        <v>6400</v>
      </c>
    </row>
    <row r="5" spans="1:3">
      <c r="A5" s="4" t="s">
        <v>586</v>
      </c>
      <c r="B5" s="5" t="n">
        <v>158700</v>
      </c>
      <c r="C5" s="6" t="n">
        <v>164800</v>
      </c>
    </row>
    <row r="6" spans="1:3">
      <c r="A6" s="4" t="s">
        <v>587</v>
      </c>
      <c r="B6" s="4" t="s">
        <v>588</v>
      </c>
    </row>
    <row r="7" spans="1:3">
      <c r="A7" s="4" t="s">
        <v>589</v>
      </c>
      <c r="B7" s="4" t="s">
        <v>590</v>
      </c>
    </row>
    <row r="8" spans="1:3">
      <c r="A8" s="4" t="s">
        <v>591</v>
      </c>
      <c r="B8" s="4" t="s">
        <v>592</v>
      </c>
    </row>
    <row r="9" spans="1:3">
      <c r="A9" s="4" t="s">
        <v>593</v>
      </c>
      <c r="B9" s="4" t="s">
        <v>594</v>
      </c>
    </row>
    <row r="10" spans="1:3">
      <c r="A10" s="4" t="s">
        <v>595</v>
      </c>
      <c r="C10" s="6" t="n">
        <v>11800</v>
      </c>
    </row>
    <row r="11" spans="1:3">
      <c r="A11" s="4" t="s">
        <v>596</v>
      </c>
      <c r="B11" s="4" t="s">
        <v>65</v>
      </c>
      <c r="C11" s="4" t="s">
        <v>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9</v>
      </c>
    </row>
    <row r="3" spans="1:3">
      <c r="A3" s="4" t="s">
        <v>598</v>
      </c>
      <c r="B3" s="5" t="n">
        <v>-70099</v>
      </c>
      <c r="C3" s="5" t="n">
        <v>-52411</v>
      </c>
    </row>
    <row r="4" spans="1:3">
      <c r="A4" s="4" t="s">
        <v>599</v>
      </c>
    </row>
    <row r="5" spans="1:3">
      <c r="A5" s="4" t="s">
        <v>598</v>
      </c>
      <c r="B5" s="5" t="n">
        <v>-70059</v>
      </c>
      <c r="C5" s="5" t="n">
        <v>-524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9</v>
      </c>
    </row>
    <row r="3" spans="1:3">
      <c r="A3" s="3" t="s">
        <v>601</v>
      </c>
    </row>
    <row r="4" spans="1:3">
      <c r="A4" s="4" t="s">
        <v>602</v>
      </c>
      <c r="B4" s="4" t="s">
        <v>65</v>
      </c>
      <c r="C4" s="4" t="s">
        <v>65</v>
      </c>
    </row>
    <row r="5" spans="1:3">
      <c r="A5" s="4" t="s">
        <v>603</v>
      </c>
      <c r="B5" s="4" t="s">
        <v>65</v>
      </c>
      <c r="C5" s="4" t="s">
        <v>65</v>
      </c>
    </row>
    <row r="6" spans="1:3">
      <c r="A6" s="4" t="s">
        <v>604</v>
      </c>
      <c r="B6" s="4" t="s">
        <v>65</v>
      </c>
      <c r="C6" s="4" t="s">
        <v>65</v>
      </c>
    </row>
    <row r="7" spans="1:3">
      <c r="A7" s="3" t="s">
        <v>605</v>
      </c>
    </row>
    <row r="8" spans="1:3">
      <c r="A8" s="4" t="s">
        <v>602</v>
      </c>
      <c r="B8" s="4" t="s">
        <v>65</v>
      </c>
      <c r="C8" s="4" t="s">
        <v>65</v>
      </c>
    </row>
    <row r="9" spans="1:3">
      <c r="A9" s="4" t="s">
        <v>603</v>
      </c>
      <c r="B9" s="4" t="s">
        <v>65</v>
      </c>
      <c r="C9" s="4" t="s">
        <v>65</v>
      </c>
    </row>
    <row r="10" spans="1:3">
      <c r="A10" s="4" t="s">
        <v>606</v>
      </c>
      <c r="B10" s="4" t="s">
        <v>65</v>
      </c>
      <c r="C10" s="4" t="s">
        <v>65</v>
      </c>
    </row>
    <row r="11" spans="1:3">
      <c r="A11" s="4" t="s">
        <v>607</v>
      </c>
      <c r="B11" s="4" t="s">
        <v>65</v>
      </c>
      <c r="C11" s="4" t="s">
        <v>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9</v>
      </c>
    </row>
    <row r="3" spans="1:3">
      <c r="A3" s="3" t="s">
        <v>187</v>
      </c>
    </row>
    <row r="4" spans="1:3">
      <c r="A4" s="4" t="s">
        <v>609</v>
      </c>
      <c r="B4" s="5" t="n">
        <v>-14712</v>
      </c>
      <c r="C4" s="5" t="n">
        <v>-18315</v>
      </c>
    </row>
    <row r="5" spans="1:3">
      <c r="A5" s="4" t="s">
        <v>610</v>
      </c>
      <c r="B5" s="6" t="n">
        <v>7270</v>
      </c>
      <c r="C5" s="6" t="n">
        <v>6390</v>
      </c>
    </row>
    <row r="6" spans="1:3">
      <c r="A6" s="4" t="s">
        <v>611</v>
      </c>
      <c r="B6" s="6" t="n">
        <v>-1740</v>
      </c>
      <c r="C6" s="6" t="n">
        <v>-2818</v>
      </c>
    </row>
    <row r="7" spans="1:3">
      <c r="A7" s="4" t="s">
        <v>612</v>
      </c>
      <c r="B7" s="6" t="n">
        <v>8049</v>
      </c>
      <c r="C7" s="4" t="s">
        <v>65</v>
      </c>
    </row>
    <row r="8" spans="1:3">
      <c r="A8" s="4" t="s">
        <v>613</v>
      </c>
      <c r="B8" s="6" t="n">
        <v>396</v>
      </c>
      <c r="C8" s="6" t="n">
        <v>755</v>
      </c>
    </row>
    <row r="9" spans="1:3">
      <c r="A9" s="4" t="s">
        <v>59</v>
      </c>
      <c r="B9" s="6" t="n">
        <v>-25</v>
      </c>
      <c r="C9" s="6" t="n">
        <v>-71</v>
      </c>
    </row>
    <row r="10" spans="1:3">
      <c r="A10" s="4" t="s">
        <v>614</v>
      </c>
      <c r="B10" s="6" t="n">
        <v>349</v>
      </c>
      <c r="C10" s="6" t="n">
        <v>-190</v>
      </c>
    </row>
    <row r="11" spans="1:3">
      <c r="A11" s="4" t="s">
        <v>615</v>
      </c>
      <c r="B11" s="4" t="s">
        <v>65</v>
      </c>
      <c r="C11" s="6" t="n">
        <v>11772</v>
      </c>
    </row>
    <row r="12" spans="1:3">
      <c r="A12" s="4" t="s">
        <v>616</v>
      </c>
      <c r="B12" s="6" t="n">
        <v>247</v>
      </c>
      <c r="C12" s="6" t="n">
        <v>1473</v>
      </c>
    </row>
    <row r="13" spans="1:3">
      <c r="A13" s="4" t="s">
        <v>52</v>
      </c>
      <c r="B13" s="6" t="n">
        <v>117</v>
      </c>
      <c r="C13" s="6" t="n">
        <v>952</v>
      </c>
    </row>
    <row r="14" spans="1:3">
      <c r="A14" s="4" t="s">
        <v>617</v>
      </c>
      <c r="B14" s="4" t="s">
        <v>65</v>
      </c>
      <c r="C14" s="4" t="s">
        <v>65</v>
      </c>
    </row>
    <row r="15" spans="1:3">
      <c r="A15" s="4" t="s">
        <v>618</v>
      </c>
      <c r="B15" s="6" t="n">
        <v>49</v>
      </c>
      <c r="C15" s="6" t="n">
        <v>52</v>
      </c>
    </row>
    <row r="16" spans="1:3">
      <c r="A16" s="4" t="s">
        <v>607</v>
      </c>
      <c r="B16" s="4" t="s">
        <v>65</v>
      </c>
      <c r="C16" s="4" t="s">
        <v>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9</v>
      </c>
    </row>
    <row r="2" spans="1:3">
      <c r="A2" s="3" t="s">
        <v>620</v>
      </c>
    </row>
    <row r="3" spans="1:3">
      <c r="A3" s="4" t="s">
        <v>621</v>
      </c>
      <c r="B3" s="5" t="n">
        <v>77</v>
      </c>
      <c r="C3" s="5" t="n">
        <v>81</v>
      </c>
    </row>
    <row r="4" spans="1:3">
      <c r="A4" s="4" t="s">
        <v>622</v>
      </c>
      <c r="B4" s="6" t="n">
        <v>332</v>
      </c>
      <c r="C4" s="6" t="n">
        <v>60</v>
      </c>
    </row>
    <row r="5" spans="1:3">
      <c r="A5" s="4" t="s">
        <v>623</v>
      </c>
      <c r="B5" s="6" t="n">
        <v>121</v>
      </c>
      <c r="C5" s="6" t="n">
        <v>68</v>
      </c>
    </row>
    <row r="6" spans="1:3">
      <c r="A6" s="4" t="s">
        <v>624</v>
      </c>
      <c r="B6" s="6" t="n">
        <v>40</v>
      </c>
      <c r="C6" s="4" t="s">
        <v>65</v>
      </c>
    </row>
    <row r="7" spans="1:3">
      <c r="A7" s="4" t="s">
        <v>625</v>
      </c>
      <c r="B7" s="6" t="n">
        <v>552</v>
      </c>
      <c r="C7" s="6" t="n">
        <v>580</v>
      </c>
    </row>
    <row r="8" spans="1:3">
      <c r="A8" s="4" t="s">
        <v>626</v>
      </c>
      <c r="B8" s="6" t="n">
        <v>7</v>
      </c>
      <c r="C8" s="6" t="n">
        <v>8</v>
      </c>
    </row>
    <row r="9" spans="1:3">
      <c r="A9" s="4" t="s">
        <v>58</v>
      </c>
      <c r="B9" s="6" t="n">
        <v>2173</v>
      </c>
      <c r="C9" s="4" t="s">
        <v>65</v>
      </c>
    </row>
    <row r="10" spans="1:3">
      <c r="A10" s="4" t="s">
        <v>627</v>
      </c>
      <c r="B10" s="6" t="n">
        <v>3200</v>
      </c>
      <c r="C10" s="6" t="n">
        <v>2075</v>
      </c>
    </row>
    <row r="11" spans="1:3">
      <c r="A11" s="4" t="s">
        <v>628</v>
      </c>
      <c r="B11" s="6" t="n">
        <v>22996</v>
      </c>
      <c r="C11" s="6" t="n">
        <v>23174</v>
      </c>
    </row>
    <row r="12" spans="1:3">
      <c r="A12" s="4" t="s">
        <v>629</v>
      </c>
      <c r="B12" s="6" t="n">
        <v>475</v>
      </c>
      <c r="C12" s="6" t="n">
        <v>560</v>
      </c>
    </row>
    <row r="13" spans="1:3">
      <c r="A13" s="4" t="s">
        <v>617</v>
      </c>
      <c r="B13" s="6" t="n">
        <v>24</v>
      </c>
      <c r="C13" s="6" t="n">
        <v>42</v>
      </c>
    </row>
    <row r="14" spans="1:3">
      <c r="A14" s="4" t="s">
        <v>630</v>
      </c>
      <c r="B14" s="6" t="n">
        <v>29997</v>
      </c>
      <c r="C14" s="6" t="n">
        <v>26648</v>
      </c>
    </row>
    <row r="15" spans="1:3">
      <c r="A15" s="3" t="s">
        <v>631</v>
      </c>
    </row>
    <row r="16" spans="1:3">
      <c r="A16" s="4" t="s">
        <v>632</v>
      </c>
      <c r="B16" s="6" t="n">
        <v>-137</v>
      </c>
      <c r="C16" s="6" t="n">
        <v>-704</v>
      </c>
    </row>
    <row r="17" spans="1:3">
      <c r="A17" s="4" t="s">
        <v>624</v>
      </c>
      <c r="B17" s="4" t="s">
        <v>65</v>
      </c>
      <c r="C17" s="6" t="n">
        <v>-3355</v>
      </c>
    </row>
    <row r="18" spans="1:3">
      <c r="A18" s="4" t="s">
        <v>633</v>
      </c>
      <c r="B18" s="6" t="n">
        <v>-137</v>
      </c>
      <c r="C18" s="6" t="n">
        <v>-4059</v>
      </c>
    </row>
    <row r="19" spans="1:3">
      <c r="A19" s="4" t="s">
        <v>610</v>
      </c>
      <c r="B19" s="6" t="n">
        <v>-29860</v>
      </c>
      <c r="C19" s="6" t="n">
        <v>-22589</v>
      </c>
    </row>
    <row r="20" spans="1:3">
      <c r="A20" s="4" t="s">
        <v>634</v>
      </c>
      <c r="B20" s="4" t="s">
        <v>65</v>
      </c>
      <c r="C20" s="4" t="s">
        <v>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3"/>
    <col customWidth="1" max="2" min="2" width="16"/>
    <col customWidth="1" max="3" min="3" width="44"/>
    <col customWidth="1" max="4" min="4" width="14"/>
    <col customWidth="1" max="5" min="5" width="44"/>
    <col customWidth="1" max="6" min="6" width="44"/>
    <col customWidth="1" max="7" min="7" width="14"/>
    <col customWidth="1" max="8" min="8" width="14"/>
  </cols>
  <sheetData>
    <row r="1" spans="1:8">
      <c r="A1" s="1" t="s">
        <v>635</v>
      </c>
      <c r="B1" s="2" t="s">
        <v>478</v>
      </c>
      <c r="C1" s="2" t="s">
        <v>435</v>
      </c>
      <c r="D1" s="2" t="s">
        <v>435</v>
      </c>
      <c r="E1" s="2" t="s">
        <v>436</v>
      </c>
      <c r="F1" s="2" t="s">
        <v>306</v>
      </c>
      <c r="G1" s="2" t="s">
        <v>2</v>
      </c>
      <c r="H1" s="2" t="s">
        <v>39</v>
      </c>
    </row>
    <row r="2" spans="1:8">
      <c r="A2" s="3" t="s">
        <v>636</v>
      </c>
    </row>
    <row r="3" spans="1:8">
      <c r="A3" s="4" t="s">
        <v>637</v>
      </c>
      <c r="G3" s="5" t="n">
        <v>71865000</v>
      </c>
      <c r="H3" s="4" t="s">
        <v>65</v>
      </c>
    </row>
    <row r="4" spans="1:8">
      <c r="A4" s="4" t="s">
        <v>317</v>
      </c>
      <c r="B4" s="6" t="n">
        <v>129</v>
      </c>
      <c r="G4" s="6" t="n">
        <v>129</v>
      </c>
    </row>
    <row r="5" spans="1:8">
      <c r="A5" s="4" t="s">
        <v>482</v>
      </c>
      <c r="B5" s="9" t="n">
        <v>0.08698160000000001</v>
      </c>
    </row>
    <row r="6" spans="1:8">
      <c r="A6" s="4" t="s">
        <v>638</v>
      </c>
      <c r="B6" s="5" t="n">
        <v>900000</v>
      </c>
      <c r="G6" s="5" t="n">
        <v>900</v>
      </c>
    </row>
    <row r="7" spans="1:8">
      <c r="A7" s="4" t="s">
        <v>639</v>
      </c>
      <c r="B7" s="7" t="n">
        <v>7.2</v>
      </c>
    </row>
    <row r="8" spans="1:8">
      <c r="A8" s="4" t="s">
        <v>640</v>
      </c>
      <c r="B8" s="4" t="s">
        <v>349</v>
      </c>
    </row>
    <row r="9" spans="1:8">
      <c r="A9" s="4" t="s">
        <v>331</v>
      </c>
    </row>
    <row r="10" spans="1:8">
      <c r="A10" s="3" t="s">
        <v>636</v>
      </c>
    </row>
    <row r="11" spans="1:8">
      <c r="A11" s="4" t="s">
        <v>317</v>
      </c>
      <c r="B11" s="6" t="n">
        <v>1137515</v>
      </c>
    </row>
    <row r="12" spans="1:8">
      <c r="A12" s="4" t="s">
        <v>641</v>
      </c>
    </row>
    <row r="13" spans="1:8">
      <c r="A13" s="3" t="s">
        <v>636</v>
      </c>
    </row>
    <row r="14" spans="1:8">
      <c r="A14" s="4" t="s">
        <v>317</v>
      </c>
      <c r="D14" s="6" t="n">
        <v>945819</v>
      </c>
    </row>
    <row r="15" spans="1:8">
      <c r="A15" s="4" t="s">
        <v>482</v>
      </c>
      <c r="C15" s="7" t="n">
        <v>7.2</v>
      </c>
      <c r="D15" s="7" t="n">
        <v>7.2</v>
      </c>
    </row>
    <row r="16" spans="1:8">
      <c r="A16" s="4" t="s">
        <v>638</v>
      </c>
      <c r="D16" s="5" t="n">
        <v>6800000</v>
      </c>
    </row>
    <row r="17" spans="1:8">
      <c r="A17" s="4" t="s">
        <v>337</v>
      </c>
    </row>
    <row r="18" spans="1:8">
      <c r="A18" s="3" t="s">
        <v>636</v>
      </c>
    </row>
    <row r="19" spans="1:8">
      <c r="A19" s="4" t="s">
        <v>338</v>
      </c>
      <c r="C19" s="4" t="s">
        <v>339</v>
      </c>
      <c r="E19" s="4" t="s">
        <v>339</v>
      </c>
      <c r="F19" s="4" t="s">
        <v>339</v>
      </c>
    </row>
    <row r="20" spans="1:8">
      <c r="A20" s="4" t="s">
        <v>637</v>
      </c>
      <c r="C20" s="5" t="n">
        <v>70300000</v>
      </c>
      <c r="E20" s="5" t="n">
        <v>1600000</v>
      </c>
    </row>
    <row r="21" spans="1:8">
      <c r="A21" s="4" t="s">
        <v>336</v>
      </c>
      <c r="C21" s="6" t="n">
        <v>10401309</v>
      </c>
      <c r="D21" s="6" t="n">
        <v>10401309</v>
      </c>
      <c r="E21" s="6" t="n">
        <v>189645</v>
      </c>
    </row>
    <row r="22" spans="1:8">
      <c r="A22" s="4" t="s">
        <v>642</v>
      </c>
      <c r="C22" s="5" t="n">
        <v>70300000</v>
      </c>
      <c r="D22" s="5" t="n">
        <v>703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643</v>
      </c>
      <c r="B1" s="2" t="s">
        <v>1</v>
      </c>
    </row>
    <row r="2" spans="1:2">
      <c r="B2" s="2" t="s">
        <v>421</v>
      </c>
    </row>
    <row r="3" spans="1:2">
      <c r="A3" s="3" t="s">
        <v>192</v>
      </c>
    </row>
    <row r="4" spans="1:2">
      <c r="A4" s="4" t="s">
        <v>644</v>
      </c>
      <c r="B4" s="5" t="n">
        <v>3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4"/>
  </cols>
  <sheetData>
    <row r="1" spans="1:2">
      <c r="A1" s="1" t="s">
        <v>645</v>
      </c>
      <c r="B1" s="2" t="s">
        <v>1</v>
      </c>
    </row>
    <row r="2" spans="1:2">
      <c r="B2" s="2" t="s">
        <v>2</v>
      </c>
    </row>
    <row r="3" spans="1:2">
      <c r="A3" s="4" t="s">
        <v>646</v>
      </c>
    </row>
    <row r="4" spans="1:2">
      <c r="A4" s="3" t="s">
        <v>647</v>
      </c>
    </row>
    <row r="5" spans="1:2">
      <c r="A5" s="4" t="s">
        <v>648</v>
      </c>
      <c r="B5" s="4" t="s">
        <v>649</v>
      </c>
    </row>
    <row r="6" spans="1:2">
      <c r="A6" s="4" t="s">
        <v>650</v>
      </c>
      <c r="B6" s="4" t="s">
        <v>651</v>
      </c>
    </row>
    <row r="7" spans="1:2">
      <c r="A7" s="4" t="s">
        <v>652</v>
      </c>
    </row>
    <row r="8" spans="1:2">
      <c r="A8" s="3" t="s">
        <v>647</v>
      </c>
    </row>
    <row r="9" spans="1:2">
      <c r="A9" s="4" t="s">
        <v>648</v>
      </c>
      <c r="B9" s="4" t="s">
        <v>649</v>
      </c>
    </row>
    <row r="10" spans="1:2">
      <c r="A10" s="4" t="s">
        <v>650</v>
      </c>
      <c r="B10" s="4" t="s">
        <v>6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9</v>
      </c>
    </row>
    <row r="3" spans="1:3">
      <c r="A3" s="4" t="s">
        <v>646</v>
      </c>
    </row>
    <row r="4" spans="1:3">
      <c r="A4" s="4" t="s">
        <v>654</v>
      </c>
      <c r="B4" s="5" t="n">
        <v>18</v>
      </c>
      <c r="C4" s="5" t="n">
        <v>18</v>
      </c>
    </row>
    <row r="5" spans="1:3">
      <c r="A5" s="4" t="s">
        <v>652</v>
      </c>
    </row>
    <row r="6" spans="1:3">
      <c r="A6" s="4" t="s">
        <v>654</v>
      </c>
      <c r="B6" s="5" t="n">
        <v>18</v>
      </c>
      <c r="C6" s="5" t="n">
        <v>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9</v>
      </c>
    </row>
    <row r="3" spans="1:3">
      <c r="A3" s="3" t="s">
        <v>195</v>
      </c>
    </row>
    <row r="4" spans="1:3">
      <c r="A4" s="4" t="s">
        <v>656</v>
      </c>
      <c r="B4" s="5" t="n">
        <v>186</v>
      </c>
      <c r="C4" s="5" t="n">
        <v>627</v>
      </c>
    </row>
    <row r="5" spans="1:3">
      <c r="A5" s="4" t="s">
        <v>657</v>
      </c>
      <c r="B5" s="6" t="n">
        <v>84</v>
      </c>
      <c r="C5" s="6" t="n">
        <v>173</v>
      </c>
    </row>
    <row r="6" spans="1:3">
      <c r="A6" s="4" t="s">
        <v>658</v>
      </c>
      <c r="B6" s="6" t="n">
        <v>556</v>
      </c>
      <c r="C6" s="6" t="n">
        <v>480</v>
      </c>
    </row>
    <row r="7" spans="1:3">
      <c r="A7" s="4" t="s">
        <v>659</v>
      </c>
      <c r="B7" s="6" t="n">
        <v>71865</v>
      </c>
      <c r="C7" s="4" t="s">
        <v>65</v>
      </c>
    </row>
    <row r="8" spans="1:3">
      <c r="A8" s="4" t="s">
        <v>660</v>
      </c>
      <c r="B8" s="6" t="n">
        <v>4764</v>
      </c>
      <c r="C8" s="4" t="s">
        <v>65</v>
      </c>
    </row>
    <row r="9" spans="1:3">
      <c r="A9" s="4" t="s">
        <v>661</v>
      </c>
      <c r="B9" s="6" t="n">
        <v>7977</v>
      </c>
      <c r="C9" s="4" t="s">
        <v>65</v>
      </c>
    </row>
    <row r="10" spans="1:3">
      <c r="A10" s="4" t="s">
        <v>662</v>
      </c>
      <c r="B10" s="6" t="n">
        <v>1012</v>
      </c>
      <c r="C10" s="4" t="s">
        <v>65</v>
      </c>
    </row>
    <row r="11" spans="1:3">
      <c r="A11" s="4" t="s">
        <v>663</v>
      </c>
      <c r="B11" s="6" t="n">
        <v>5114</v>
      </c>
      <c r="C11" s="4" t="s">
        <v>65</v>
      </c>
    </row>
    <row r="12" spans="1:3">
      <c r="A12" s="4" t="s">
        <v>664</v>
      </c>
      <c r="B12" s="6" t="n">
        <v>149</v>
      </c>
      <c r="C12" s="4" t="s">
        <v>65</v>
      </c>
    </row>
    <row r="13" spans="1:3">
      <c r="A13" s="4" t="s">
        <v>665</v>
      </c>
      <c r="B13" s="5" t="n">
        <v>120</v>
      </c>
      <c r="C13" s="4" t="s">
        <v>6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4"/>
  </cols>
  <sheetData>
    <row r="1" spans="1:2">
      <c r="A1" s="1" t="s">
        <v>666</v>
      </c>
      <c r="B1" s="2" t="s">
        <v>2</v>
      </c>
    </row>
    <row r="2" spans="1:2">
      <c r="A2" s="4" t="s">
        <v>667</v>
      </c>
    </row>
    <row r="3" spans="1:2">
      <c r="A3" s="3" t="s">
        <v>668</v>
      </c>
    </row>
    <row r="4" spans="1:2">
      <c r="A4" s="4" t="s">
        <v>669</v>
      </c>
      <c r="B4" s="4" t="s">
        <v>3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9</v>
      </c>
    </row>
    <row r="3" spans="1:3">
      <c r="A3" s="4" t="s">
        <v>671</v>
      </c>
    </row>
    <row r="4" spans="1:3">
      <c r="A4" s="4" t="s">
        <v>672</v>
      </c>
      <c r="B4" s="4" t="s">
        <v>673</v>
      </c>
      <c r="C4" s="4" t="s">
        <v>67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9</v>
      </c>
    </row>
    <row r="3" spans="1:3">
      <c r="A3" s="4" t="s">
        <v>676</v>
      </c>
      <c r="B3" s="5" t="n">
        <v>72203</v>
      </c>
      <c r="C3" s="5" t="n">
        <v>82612</v>
      </c>
    </row>
    <row r="4" spans="1:3">
      <c r="A4" s="4" t="s">
        <v>599</v>
      </c>
    </row>
    <row r="5" spans="1:3">
      <c r="A5" s="4" t="s">
        <v>676</v>
      </c>
      <c r="B5" s="6" t="n">
        <v>68880</v>
      </c>
      <c r="C5" s="6" t="n">
        <v>79738</v>
      </c>
    </row>
    <row r="6" spans="1:3">
      <c r="A6" s="4" t="s">
        <v>677</v>
      </c>
    </row>
    <row r="7" spans="1:3">
      <c r="A7" s="4" t="s">
        <v>676</v>
      </c>
      <c r="B7" s="5" t="n">
        <v>3323</v>
      </c>
      <c r="C7" s="5" t="n">
        <v>287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4"/>
    <col customWidth="1" max="7" min="7" width="14"/>
  </cols>
  <sheetData>
    <row r="1" spans="1:7">
      <c r="A1" s="1" t="s">
        <v>678</v>
      </c>
      <c r="B1" s="2" t="s">
        <v>3</v>
      </c>
      <c r="C1" s="2" t="s">
        <v>2</v>
      </c>
      <c r="D1" s="2" t="s">
        <v>679</v>
      </c>
      <c r="E1" s="2" t="s">
        <v>434</v>
      </c>
      <c r="F1" s="2" t="s">
        <v>39</v>
      </c>
      <c r="G1" s="2" t="s">
        <v>437</v>
      </c>
    </row>
    <row r="2" spans="1:7">
      <c r="A2" s="4" t="s">
        <v>446</v>
      </c>
      <c r="C2" s="4" t="s">
        <v>447</v>
      </c>
    </row>
    <row r="3" spans="1:7">
      <c r="A3" s="4" t="s">
        <v>442</v>
      </c>
      <c r="E3" s="6" t="n">
        <v>1200000</v>
      </c>
    </row>
    <row r="4" spans="1:7">
      <c r="A4" s="4" t="s">
        <v>443</v>
      </c>
      <c r="C4" s="7" t="n">
        <v>7.33</v>
      </c>
      <c r="E4" s="7" t="n">
        <v>0.01</v>
      </c>
      <c r="F4" s="7" t="n">
        <v>25.68</v>
      </c>
      <c r="G4" s="7" t="n">
        <v>26.76</v>
      </c>
    </row>
    <row r="5" spans="1:7">
      <c r="A5" s="4" t="s">
        <v>444</v>
      </c>
      <c r="E5" s="4" t="s">
        <v>445</v>
      </c>
    </row>
    <row r="6" spans="1:7">
      <c r="A6" s="4" t="s">
        <v>454</v>
      </c>
    </row>
    <row r="7" spans="1:7">
      <c r="A7" s="4" t="s">
        <v>455</v>
      </c>
      <c r="C7" s="5" t="n">
        <v>1500000000</v>
      </c>
    </row>
    <row r="8" spans="1:7">
      <c r="A8" s="4" t="s">
        <v>680</v>
      </c>
    </row>
    <row r="9" spans="1:7">
      <c r="A9" s="4" t="s">
        <v>442</v>
      </c>
      <c r="D9" s="6" t="n">
        <v>1200000</v>
      </c>
    </row>
    <row r="10" spans="1:7">
      <c r="A10" s="4" t="s">
        <v>443</v>
      </c>
      <c r="D10" s="7" t="n">
        <v>0.01</v>
      </c>
    </row>
    <row r="11" spans="1:7">
      <c r="A11" s="4" t="s">
        <v>444</v>
      </c>
      <c r="D11" s="4" t="s">
        <v>449</v>
      </c>
    </row>
    <row r="12" spans="1:7">
      <c r="A12" s="4" t="s">
        <v>681</v>
      </c>
      <c r="D12" s="4" t="s">
        <v>345</v>
      </c>
    </row>
    <row r="13" spans="1:7">
      <c r="A13" s="4" t="s">
        <v>682</v>
      </c>
    </row>
    <row r="14" spans="1:7">
      <c r="A14" s="4" t="s">
        <v>681</v>
      </c>
      <c r="D14" s="4" t="s">
        <v>683</v>
      </c>
    </row>
    <row r="15" spans="1:7">
      <c r="A15" s="4" t="s">
        <v>684</v>
      </c>
    </row>
    <row r="16" spans="1:7">
      <c r="A16" s="4" t="s">
        <v>685</v>
      </c>
      <c r="B16" s="5" t="n">
        <v>10000000</v>
      </c>
    </row>
    <row r="17" spans="1:7">
      <c r="A17" s="4" t="s">
        <v>686</v>
      </c>
      <c r="B17" s="4" t="s">
        <v>460</v>
      </c>
    </row>
    <row r="18" spans="1:7">
      <c r="A18" s="4" t="s">
        <v>446</v>
      </c>
      <c r="B18" s="4" t="s">
        <v>447</v>
      </c>
    </row>
    <row r="19" spans="1:7">
      <c r="A19" s="4" t="s">
        <v>687</v>
      </c>
    </row>
    <row r="20" spans="1:7">
      <c r="A20" s="4" t="s">
        <v>686</v>
      </c>
      <c r="B20" s="4" t="s">
        <v>688</v>
      </c>
    </row>
    <row r="21" spans="1:7">
      <c r="A21" s="4" t="s">
        <v>689</v>
      </c>
    </row>
    <row r="22" spans="1:7">
      <c r="A22" s="4" t="s">
        <v>685</v>
      </c>
      <c r="B22" s="5" t="n">
        <v>1500000</v>
      </c>
    </row>
    <row r="23" spans="1:7">
      <c r="A23" s="4" t="s">
        <v>690</v>
      </c>
    </row>
    <row r="24" spans="1:7">
      <c r="A24" s="4" t="s">
        <v>685</v>
      </c>
      <c r="B24" s="5" t="n">
        <v>2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63</v>
      </c>
    </row>
    <row r="4" spans="1:2">
      <c r="A4" s="4" t="s">
        <v>14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8:55:23Z</dcterms:created>
  <dcterms:modified xmlns:dcterms="http://purl.org/dc/terms/" xmlns:xsi="http://www.w3.org/2001/XMLSchema-instance" xsi:type="dcterms:W3CDTF">2019-04-01T08:55:23Z</dcterms:modified>
</cp:coreProperties>
</file>